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Nature of Business and" sheetId="7" r:id="rId7"/>
    <s:sheet name="Note 2 - Going Concern" sheetId="8" r:id="rId8"/>
    <s:sheet name="Note 3 - Summary of Significant" sheetId="9" r:id="rId9"/>
    <s:sheet name="Note 4 - Property, Plant and Eq" sheetId="10" r:id="rId10"/>
    <s:sheet name="Note 5 - Related Party Debt Agr" sheetId="11" r:id="rId11"/>
    <s:sheet name="Note 6 - Line of Credit and Sho" sheetId="12" r:id="rId12"/>
    <s:sheet name="Note 7 - Stockholders' Deficit" sheetId="13" r:id="rId13"/>
    <s:sheet name="Note 8 - Warrant Derivative Lia" sheetId="14" r:id="rId14"/>
    <s:sheet name="Note 9 - Income Taxes" sheetId="15" r:id="rId15"/>
    <s:sheet name="Note 10 - Fair Value Measuremen" sheetId="16" r:id="rId16"/>
    <s:sheet name="Note 11 - Other Related Party T" sheetId="17" r:id="rId17"/>
    <s:sheet name="Note 12 - Concentrations" sheetId="18" r:id="rId18"/>
    <s:sheet name="Note 13 - Commitments and Conti" sheetId="19" r:id="rId19"/>
    <s:sheet name="Note 14 - Subsequent Events" sheetId="20" r:id="rId20"/>
    <s:sheet name="Significant Accounting Policies" sheetId="21" r:id="rId21"/>
    <s:sheet name="Note 4 - Property, Plant and 22" sheetId="22" r:id="rId22"/>
    <s:sheet name="Note 7 - Stockholders' Deficit " sheetId="23" r:id="rId23"/>
    <s:sheet name="Note 8 - Warrant Derivative L24" sheetId="24" r:id="rId24"/>
    <s:sheet name="Note 9 - Income Taxes (Tables)" sheetId="25" r:id="rId25"/>
    <s:sheet name="Note 10 - Fair Value Measurem26" sheetId="26" r:id="rId26"/>
    <s:sheet name="Note 1 - Nature of Business a27" sheetId="27" r:id="rId27"/>
    <s:sheet name="Note 2 - Going Concern (Details" sheetId="28" r:id="rId28"/>
    <s:sheet name="Note 3 - Summary of Significa29" sheetId="29" r:id="rId29"/>
    <s:sheet name="Note 4 - Property, Plant and 30" sheetId="30" r:id="rId30"/>
    <s:sheet name="Note 4 - Property, Plant, and E" sheetId="31" r:id="rId31"/>
    <s:sheet name="Note 5 - Related Party Debt A32" sheetId="32" r:id="rId32"/>
    <s:sheet name="Note 6 - Line of Credit and S33" sheetId="33" r:id="rId33"/>
    <s:sheet name="Note 7 - Stockholders' Defici34" sheetId="34" r:id="rId34"/>
    <s:sheet name="Note 7 - Warrant Activity (Deta" sheetId="35" r:id="rId35"/>
    <s:sheet name="Note 7 - Stock Options Activity" sheetId="36" r:id="rId36"/>
    <s:sheet name="Note 7 - Employee Option Grants" sheetId="37" r:id="rId37"/>
    <s:sheet name="Note 7 - Assumptions Used to Me" sheetId="38" r:id="rId38"/>
    <s:sheet name="Note 8 - Warrant Derivative L39" sheetId="39" r:id="rId39"/>
    <s:sheet name="Note 8 - Fair Value Per Share a" sheetId="40" r:id="rId40"/>
    <s:sheet name="Note 8 - Assumptions to Estimat" sheetId="41" r:id="rId41"/>
    <s:sheet name="Note 9 - Income Taxes (Details " sheetId="42" r:id="rId42"/>
    <s:sheet name="Note 9 - Components of Net Defe" sheetId="43" r:id="rId43"/>
    <s:sheet name="Note 9 - Provision for Income T" sheetId="44" r:id="rId44"/>
    <s:sheet name="Note 9 - Provision for Income45" sheetId="45" r:id="rId45"/>
    <s:sheet name="Note 10 - Assets and Liabilitie" sheetId="46" r:id="rId46"/>
    <s:sheet name="Note 10 - Summary of Changes In" sheetId="47" r:id="rId47"/>
    <s:sheet name="Note 10 - Valuation Techniques " sheetId="48" r:id="rId48"/>
    <s:sheet name="Note 11 - Other Related Party49" sheetId="49" r:id="rId49"/>
    <s:sheet name="Note 12 - Concentrations (Detai" sheetId="50" r:id="rId50"/>
    <s:sheet name="Note 13 - Commitments and Con51" sheetId="51" r:id="rId51"/>
    <s:sheet name="Note 14 - Subsequent Events (De" sheetId="52" r:id="rId52"/>
  </s:sheets>
  <s:definedNames/>
  <s:calcPr calcId="124519" calcMode="auto" fullCalcOnLoad="1"/>
</s:workbook>
</file>

<file path=xl/sharedStrings.xml><?xml version="1.0" encoding="utf-8"?>
<sst xmlns="http://schemas.openxmlformats.org/spreadsheetml/2006/main" uniqueCount="600">
  <si>
    <t>Document And Entity Information - USD ($) $ in Thousands</t>
  </si>
  <si>
    <t>12 Months Ended</t>
  </si>
  <si>
    <t>Jun. 30, 2016</t>
  </si>
  <si>
    <t>Sep. 26, 2016</t>
  </si>
  <si>
    <t>Dec. 31, 2015</t>
  </si>
  <si>
    <t>Document Information [Line Items]</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Current assets:</t>
  </si>
  <si>
    <t>Cash</t>
  </si>
  <si>
    <t>Accounts receivable</t>
  </si>
  <si>
    <t>Inventories</t>
  </si>
  <si>
    <t>Deferred financing costs</t>
  </si>
  <si>
    <t xml:space="preserve"> </t>
  </si>
  <si>
    <t>Other current assets</t>
  </si>
  <si>
    <t>Total current assets</t>
  </si>
  <si>
    <t>Other assets</t>
  </si>
  <si>
    <t>Property, plant and equipment, net</t>
  </si>
  <si>
    <t>Total assets</t>
  </si>
  <si>
    <t>Current liabilities:</t>
  </si>
  <si>
    <t>Accounts payable</t>
  </si>
  <si>
    <t>Accrued expenses</t>
  </si>
  <si>
    <t>Customer deposits from related party</t>
  </si>
  <si>
    <t>Warrant derivative liability</t>
  </si>
  <si>
    <t>Line of credit - related party</t>
  </si>
  <si>
    <t>Line of credit, net of discount</t>
  </si>
  <si>
    <t>Total current liabilities</t>
  </si>
  <si>
    <t>Long term liabilities:</t>
  </si>
  <si>
    <t>Long-term Line of Credit, Noncurrent</t>
  </si>
  <si>
    <t>Total liabilities</t>
  </si>
  <si>
    <t>Commitments and contingencies (Note 13)</t>
  </si>
  <si>
    <t>Stockholders’ deficit:</t>
  </si>
  <si>
    <t>Preferred stock, $0.001 par value; 5,000,000 shares authorized; none issued and outstanding</t>
  </si>
  <si>
    <t>Common stock, $0.001 par value; 300,000,000 shares authorized; 209,375,137 and 99,464,000 shares issued and outstanding at June 30, 2016 and 2015, respectively</t>
  </si>
  <si>
    <t>Additional paid-in capital</t>
  </si>
  <si>
    <t>Accumulated deficit</t>
  </si>
  <si>
    <t>Total stockholders’ deficit</t>
  </si>
  <si>
    <t>Total liabilities and stockholders’ deficit</t>
  </si>
  <si>
    <t>Consolidated Balance Sheets (Parentheticals) - $ / share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Statements of Operations - USD ($)</t>
  </si>
  <si>
    <t>Net revenue</t>
  </si>
  <si>
    <t>Cost of sales</t>
  </si>
  <si>
    <t>Gross loss</t>
  </si>
  <si>
    <t>Operating expenses:</t>
  </si>
  <si>
    <t>Selling and administrative expenses</t>
  </si>
  <si>
    <t>Amortization of prepaid advisory fees</t>
  </si>
  <si>
    <t>Research and development</t>
  </si>
  <si>
    <t>Total operating expenses</t>
  </si>
  <si>
    <t>Operating loss</t>
  </si>
  <si>
    <t>Other income (expense):</t>
  </si>
  <si>
    <t>Change in fair value of derivative liabilities</t>
  </si>
  <si>
    <t>Interest expense</t>
  </si>
  <si>
    <t>Other expense</t>
  </si>
  <si>
    <t>Net loss</t>
  </si>
  <si>
    <t>Net loss per share - basic and diluted (in dollars per share)</t>
  </si>
  <si>
    <t>Weighted average number of common shares outstanding - basic and diluted (in shares)</t>
  </si>
  <si>
    <t>Consolidated Statements of Stockholders' Deficit - USD ($)</t>
  </si>
  <si>
    <t>Common Stock [Member]</t>
  </si>
  <si>
    <t>Additional Paid-in Capital [Member]</t>
  </si>
  <si>
    <t>Retained Earnings [Member]</t>
  </si>
  <si>
    <t>Total</t>
  </si>
  <si>
    <t>Balance (in shares) at Jun. 30, 2014</t>
  </si>
  <si>
    <t>Balance at Jun. 30, 2014</t>
  </si>
  <si>
    <t>Issuance of common stock - services (in shares)</t>
  </si>
  <si>
    <t>Issuance of common stock - services</t>
  </si>
  <si>
    <t>Issuance of common stock - private placement (in shares)</t>
  </si>
  <si>
    <t>Issuance of common stock - private placement</t>
  </si>
  <si>
    <t>Warrants issued related to debt financing</t>
  </si>
  <si>
    <t>Stock-based compensation</t>
  </si>
  <si>
    <t>Balance (in shares) at Jun. 30, 2015</t>
  </si>
  <si>
    <t>Balance at Jun. 30, 2015</t>
  </si>
  <si>
    <t>Balance (in shares) at Jun. 30, 2016</t>
  </si>
  <si>
    <t>Balance at Jun. 30, 2016</t>
  </si>
  <si>
    <t>Issuance of common stock – conversion of related party debt to equity (in shares)</t>
  </si>
  <si>
    <t>Issuance of common stock – conversion of related party debt to equity</t>
  </si>
  <si>
    <t>Private placement subscription</t>
  </si>
  <si>
    <t>Deferred financing costs related to debt modification</t>
  </si>
  <si>
    <t>Consolidated Statements of Cash Flows - USD ($)</t>
  </si>
  <si>
    <t>Cash flows from operating activities:</t>
  </si>
  <si>
    <t>Adjustments to reconcile net loss to net cash used in operating activities</t>
  </si>
  <si>
    <t>Depreciation</t>
  </si>
  <si>
    <t>Change in fair value of warrant liability</t>
  </si>
  <si>
    <t>Stock issuance for services</t>
  </si>
  <si>
    <t>Gain on sale of property and equipment</t>
  </si>
  <si>
    <t>Amortization of Debt Issuance Costs</t>
  </si>
  <si>
    <t>Amortization of Debt Discount (Premium)</t>
  </si>
  <si>
    <t>Changes in operating assets and liabilities:</t>
  </si>
  <si>
    <t>Net cash used in operating activities</t>
  </si>
  <si>
    <t>Cash flows from investing activities:</t>
  </si>
  <si>
    <t>Purchases of equipment</t>
  </si>
  <si>
    <t>Proceeds from the sale of equipment</t>
  </si>
  <si>
    <t>Net cash used in investing activities</t>
  </si>
  <si>
    <t>Cash flows from financing activities:</t>
  </si>
  <si>
    <t>Proceeds from the sale of common stock and warrants</t>
  </si>
  <si>
    <t>Borrowings from line of credit - related party and line of credit</t>
  </si>
  <si>
    <t>Net cash provided by financing activities</t>
  </si>
  <si>
    <t>Net change in cash</t>
  </si>
  <si>
    <t>Cash, beginning of period</t>
  </si>
  <si>
    <t>Cash, end of period</t>
  </si>
  <si>
    <t>Supplemental Disclosures of Non-Cash Investing and Financing Activities:</t>
  </si>
  <si>
    <t>Conversion of debt to equity</t>
  </si>
  <si>
    <t>Issuance of common stock in private placement for reduction of accounts payable</t>
  </si>
  <si>
    <t>Warrant re-pricing modification</t>
  </si>
  <si>
    <t>Deferred financing cost related to the line of credit – related party</t>
  </si>
  <si>
    <t>Issuance of warrants recorded as deferred financing costs</t>
  </si>
  <si>
    <t>Debt discount related to warrants and beneficial conversion feature</t>
  </si>
  <si>
    <t>Note 1 - Nature of Business and Reserve Acquisition</t>
  </si>
  <si>
    <t>Notes to Financial Statements</t>
  </si>
  <si>
    <t>Business Description and Basis of Presentation [Text Block]</t>
  </si>
  <si>
    <t>NOTE 1 - NATURE OF BUSINESS AND REVERSE ACQUISITION Nature of Business Flux Power Holdings, Inc. ("Flux" ) was incorporated as Olerama, Inc. in Nevada in 1998. Since its incorporation, there have been several name changes, including the change in January 2010 whereby the name was changed to Lone Pine Holdings, Inc. Following the completion of a reverse merger on June 14, 2012, as described below, Flux's operations have been conducted through its wholly owned subsidiary, Flux Power, Inc. (“Flux Power”), a California corporation (collectively, the "Company"). Flux Power develops and sells rechargeable advanced energy storage systems. The Company has structured its business around its core technology, “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year ended June 30, 2016 and 2015 were primarily to customers located throughout the United States. As used herein, the terms “ we,” “us,” “our,”, “Flux” and “Company” mean Flux Power Holdings, Inc., unless otherwise indicated. All dollar amounts herein are in U.S. dollars unless otherwise stated. Reverse Acquisition of Flux Power Inc. On June 14, 2012, we completed the acquisition of Flux Power (the “ Reverse Acquisition”) pursuant to a Securities Exchange Agreement dated May 18, 2012 (“Exchange Agreement”) by and among Flux Power, and its shareholders, Mr. Christopher Anthony, Esenjay Investments, LLC, and Mr. James Gevarges (collectively the “Flux Power Shareholders”). In connection with the Reverse Acquisition, we purchased 100% of the issued and outstanding shares of common stock of Flux Power from the Flux Power Shareholders in exchange for 37,714,514 newly issued shares of our common stock (“Exchange Shares”) based on an exchange ratio of 2.9547039 (“Share Exchange Ratio”). As a result of the Reverse Acquisition, the Flux Power Shareholders collectively owned approximately 91% of the issued and outstanding shares of our common stock, and Flux Power became our wholly-owned operating subsidiary. The Reverse Acquisition was accounted for as a recapitalization affected by a share exchange, wherein Flux Power is considered the acquirer for accounting and financial reporting purposes and has been reflected in the accompanying consolidated financial statements as of the earliest period presented. The assets and liabilities of the acquired entity have been brought forward at their book value and no goodwill has been recognized.</t>
  </si>
  <si>
    <t>Note 2 - Going Concern</t>
  </si>
  <si>
    <t>Liquiditiy and Going Concern [Text Block]</t>
  </si>
  <si>
    <t>NOTE 2 - GOING CONCERN The accompanying consolidated financial statements have been prepared on a going concern basis, which contemplates the realization of assets and the satisfaction of liabilities in the normal course of business. The Company has incurred an accumulated deficit of $15,262,000 through June 30, 2016, and as of June 30, 2016 had a substantial working capital deficit. To date, our revenues and operating cash flows have not been sufficient to sustain our operations and we have relied on debt and equity financing to fund our operations. These factors raise substantial doubt about our ability to continue as a going concern. Our ability to continue as a going concern is dependent upon our ability to raise additional capital on a timely basis until such time as revenues and related cash flows are sufficient to fund our operations. Management plans to raise additional required capital through private placements of equity securities and through draws on our existing related-party credit facility. We initiated a private placement of equity securities in April 2016 under which we are authorized by the Board of Directors to raise up to $4,000,000 (See Note 7). Through June 30, 2016, a total of $2,425,000 was raised pursuant to this private placement. Of this total, $1,050,000 was received in cash and $1,375,000 represented the settlement of outstanding liabilities. Between July 1, 2016 and August 31, 2016 a total of $1,475,000 was raised, of which $1,075,000 was received in cash and $400,000 represented the settlement of outstanding liabilities. As of June 30, 2016, there was an aggregate of $2,300,000 available under our existing related-party credit facility. Future borrowing under this agreement are subject to approval by the lender. Between July 1, 2016 and August 31, 2016, w e borrowed an aggregate of $120,000 under this agreement (See Notes 5 and 14). In addition, we are pursuing other investment structures that management believes may generate the necessary funding for the Company. Although management believes that the additional required funding will be obtained, there is no guarantee we will be able to obtain the additional required funds on a timely basis or that funds will be available on terms acceptable to us. If such funds are not available when required, management will be required to curtail its investments in additional sales and marketing and product development resources, and capital expenditures, which may have a material adverse effect on our future cash flows and results of operations, and our ability to continue operating as a going concern. The accompanying financial statements do not include any adjustments that would be necessary should we be unable to continue as a going concern and, therefore, be required to liquidate its assets and discharge its liabilities in other than the normal course of business and at amounts that may differ from those reflected in the accompanying consolidated financial statements.</t>
  </si>
  <si>
    <t>Note 3 - Summary of Significant Accounting Policies</t>
  </si>
  <si>
    <t>Significant Accounting Policies [Text Block]</t>
  </si>
  <si>
    <t>NOTE 3 - SUMMARY OF SIGNIFICANT ACCOUNTING POLICIES A summary of the Company ’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Subsequent Eve nts Management has evaluated events subsequent to June 30, 2016, through the date of this filing with the Securities and Exchange Commission for transactions and other events that may require adjustment of and/or disclosure in such financial statements. Reclassifications Certain prior year amounts have been reclassified to conform to the current year presentation for comparative purposes. Use of Estimates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 of derivative liabilities and equity instruments. While management believes that the estimates and assumptions used in the preparation of the financial statements are appropriate, actual results could differ from these estimates. Cash and Cash Equivalents As of June 30, 2016, cash totaled approximately $127,000 and consists of funds held in a non-interest bearing bank deposit account. The Company considers all liquid short-term investments with maturities of less than three months when acquired to be cash equivalents. The Company had no cash equivalents at June 30, 2016 and 2015 . Fair Values of Financial Instruments The carrying amount of our cash, accounts payable, accounts rece 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Derivative liabilities recorded in connection with warrants are reported at their estimated fair value, with changes in fair value reported in results of operations (see Note 10). Except for derivative liabilities referenced above, the Company does not have any other assets or liabilities that are measured at fair value on a recurring or non-recurring basis . Accounts Receivable and Customer Deposits Accounts receivable are carried at their estimated collectible amounts. The Company may require ad vance deposits from its customers prior to shipment of the ordered products. The Company has not experienced collection issues related to its accounts receivable, and has not recorded an allowance for doubtful accounts during the fiscal year ended June 30, 2016 and 2015 . Inventories Inventories consist primarily of battery management systems and the related subcomponents, and are stated at the lower of cost (first-in, first-out) or market. The Company evaluates inventories to determine if write-downs a 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30,000 during the fiscal year ended June 30, 2016.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Stoc k-based Compensation Pursuant to the provisions of the Financial Accounting Standards Board (“ FASB”) Accounting Standards Codification (“ASC”) Topic No. 718-10, Compensation-Stock Compensation Common stock or equity instruments such as warrants issued for services to non-employees are valued at their estimated fair valu 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The Company recognizes revenue when persuasive evidence of an arrangement exists, delivery has occurred, price is fixed or determinable, and collectability of the selling price is reasonably assured. Delivery occurs when risk of loss is passed to the cust omer, as specified by the terms of the applicable customer agreements. When a product is sold on consignment, the item remains in our inventory and revenue is not recognized until the product is ultimately sold to the end user. When a right of return exists, contractually or implied, the Company recognizes revenue on the sell-through method. Under this method, revenue is not recognized upon delivery of the products. Instead, the Company records deferred revenue upon delivery and recognize revenue when the product are sold through to the end user. As of June 30, 2016 and 2015, the Company did not have any deferred revenue. Product Warranties The Company evaluates its exposure to product warranty obligations based on historical experience. Our products, pri marily lift equipment packs, are warrantied for five years unless modified by a separate agreement. As of June 30, 2016 and 2015, the Company carried warranty liability of approximately $120,000 and $45,000, respectively, which is included in accrued expenses on the Company’s consolidated balance sheets. Shipping and Handling Costs Shipping costs for finished products delivered to customers totaled approximately $107,000 and $100,000 for the years ended June 30, 2016 and 2015, respectively. liver sold product to customers, paid by the Company in operating expense. No additional pricing for shipping is invoiced to the customer. Shipping costs of inbound inventory to build product are charged to cost of sales. For the years ended June 30, 2016 and 2015, costs for inbound inventory were approximately $31,000 and $19,000, respectively. Impairment of Long-lived Assets In accordance with authoritative guidance for the impairment or disposal of long-lived assets, if indicators of impairment exist, the Company assesses the recoverability of the affected long-lived as sets by determining whether the carrying value of such assets can be recovered through the undiscounted future operating cash flows. If impairment is indicated, the Company measures the amount of such impairment by comparing the carrying value of the ass et to the present value of the expected future cash flows associated with the use of the asset. The Company believes that no impairment indicators were present, and accordingly no impairment losses were recognized during the fiscal years ended June 30, 2016 and 2015 . Research and Development The Company is actively engaged in new product development efforts. Research and development cost relating to possible future products are expensed as incurred. Income Taxes The Company follows FASB ASC Topic No. 740, Income Taxes The Company records deferred tax assets and liabilities based on the differences between the financial statement and tax bas 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he Company also follows the provisions of FASB ASC Topic No.740 relating to uncertain tax provisions and has analyzed filing positions in all of the federal and state jurisdictions where the Company is require d to file income tax returns, as well as all open tax years in these jurisdictions. As a result, no unrecognized tax benefits have been identified as of June 30, 2016 or June 30, 2015, and accordingly, no additional tax liabilities have been recorded. Net Loss Per Common Share The Company calculates basic loss per common share by dividing net loss by the weighted average number of common shares outstanding during the periods. Diluted loss per common share includes the impact from all dilutive potentia l common shares relating to outstanding convertible securities. For the year ended June 30, 2016, basic and diluted weighted-average common shares outstanding were 149,273,899. The Company incurred a net loss for the years ended June 30, 2016 and 2015, and therefore, basic and diluted loss per share for the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5, excluded from diluted weighted-average common shares outstanding, which include common shares underlying outstanding convertible debt, stock options and warrants, were 57,952,924 . 2015, basic and diluted weighted-average common shares outstanding were 97,527,682. The total potentially dilutive common shares outstanding at June 30, 2015, excluded from diluted weighted-average common shares outstanding, which include common shares underlying outstanding convertible debt, stock options and warrants, were 1,514,868 . Derivative Financial Instruments The Company does not use derivative instruments to hedge exposures to cash flow, market, or foreign currency risk. The Company evaluates free-standing derivative instruments (or embedded derivatives) to properly classify such instruments within equity or as liabilities in our fi 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 tion). The change in fair value is recorded on our consolidated statements of operations in other (income) expense. The Company follows FASB ASC Topic No. 815, Derivatives and Hedging Beneficial Conversion Feature of Notes Payable The c onvertible feature of certain notes payable provides for a rate of conversion that is below market value. Such feature is normally characterized as a "beneficial conversion feature” of which we measure the estimated fair value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 New Accounting Standards Recently Adopted Accounting Pronouncements In July 2015, The FASB issued Accounting Standards Update (“ASU”) No. 2015-11, Inventory In April 2015, the FASB issued ASU No. 2015-03, Interest-Imputation of Interest Recently Issued Accounting Pronouncements Not Yet Adopted In August 2016, the FASB issued ASU No. 2016-15, Statement of Cash Flows (Topic 230) Classification of Certain Cash Receipts and Cash Payments In February 2016, the FASB issued ASU No. 2016-02, Leases (Topic 842). In January 2016, the FASB issued ASU No. 2016-01, Financial Instruments - Overall The amendments in this ASU include, among other items, guidance to classify equity securities with readily determinable fair values into different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guidance is effective for the Company for fiscal years beginning after December 15, 2017. The adoption of this ASU is not expected to have a material impact on our consolidated financial statements . In January 2015, the FASB issued ASU No. 2015-01, Extraordinary and Unusual Items In August 2014, the FASB issued ASU No. 2014-15 regarding ASC topic No. 205, Presentation of Financial Statements - Going Concern In May 2014, the FASB issued ASU No. 2014-09, Revenue from Contracts with Customers</t>
  </si>
  <si>
    <t>Note 4 - Property, Plant and Equipment</t>
  </si>
  <si>
    <t>Property, Plant and Equipment Disclosure [Text Block]</t>
  </si>
  <si>
    <t>NOTE 4 - PROPERTY, PLANT AND EQUIPMENT Property, plant and equipment, net consist of the following at June 30, 2016 and 2015: 2016 2015 Vehicles $ 1,000 $ 1,000 Machinery and equipment 71,000 66,000 Office equipment 105,000 105,000 Furniture and Equipment 34,000 34,000 211,000 206,000 Less: Accumulated depreciation (165,000 ) (140,000 ) Property, plant and equipment, net $ 46,000 $ 66,000 Depreciation expense was approximately $ 25,000 and $32,000, for fiscal years 2016 and 2015, respectively, and is included in selling and administrative expenses in the accompanying consolidated statements of operations.</t>
  </si>
  <si>
    <t>Note 5 - Related Party Debt Agreements</t>
  </si>
  <si>
    <t>Related Party Debt Agreement Disclosure [Text Block]</t>
  </si>
  <si>
    <t xml:space="preserve">NOTE 5 - RELATED PARTY DEBT AGREEMENTS Between October 2011 and September 2012, the Company entered into three debt agreement with Esenjay Investments, LLC (“ Esenjay”). Esenjay is deemed to be a related party as Mr. Michael Johnson, the beneficial owner and director of Esenjay is a current member of our board of directors and a major shareholder of the Company (owning approximately 66% of our outstanding common shares as of June 30, 2016). The three debt agreements consisted of a Bridge Loan Promissory Note, a Secondary Revolving Promissory Note and an Unrestricted Line of Credit (collectively, the “Loan Agreements”). On December 31, 2015, the Bridge Loan Promissory Note and the Secondary Revolving Promissory Note expired leaving the Unrestricted Line of Credit, with a maximum borrowing amount of $2,500,000, available for future draws. As discussed below, the Unrestricted Line of Credit has been amended resulting in an increase in the maximum borrowing amount to $3,500,000. Additional borrowings under the Unrestricted Line of Credit are subject to pre-approval by Esenjay which has no obligation to loan additional funds under the agreement. The borrowings bear an interest rate at 6% per annum and, as amended on July 28, 2016, mature on January 31, 2018. Between July 1, 2014 and June 30, 2016, we borrowed an aggregate of $ 4,550,000 pursuant to these various debt agreements with Esenjay. On September 3, 2015, we entered into a Loan Conversion Agreement with Esenjay (“Conversion Agreement”), as amended on October 6, 2015 and November 13, 2015, pursuant to which we agreed to issue 51,171,025 shares of our common stock (based on $0.04 per share) in exchange for the cancellation of $2,000,000 (“Principal Amount”) of the total $2,200,000 outstanding under the Loan Agreements, plus $46,841 in accrued interest on such Principal Amount as of September 3, 2015 (the accrued interest together with the Principal Amount referred to as the “Debt”). In connection with the Conversion Agreement, as amended, on September 9, 2015, we issued 51,171,025 shares to Esenjay in exchange for settlement of the Debt. On December 29, 2015, we entered into a Second Amendment to the Unrestricted Line of Credit (“ Second Amendment”), with Esenjay which modified the following terms: (i) extended the maturity date to July 30, 2016; (ii) increased the maximum principal amount available from $2,000,000 to $2,500,000; and (iii) reduced the conversion price from $0.30 to $0.06. The estimated change in fair value of the conversion price of approximately $310,000 was determined to be a debt issuance cost, and accordingly, was recorded as a deferred financing cost at the date of the Second Amendment to be amortized over the remaining seven-month term through July 30, 2016. During the year ended June 30, 2016, we recorded approximately $266,000 of deferred financing amortization costs, which are included in interest expense in the accompanying consolidated statements of operations . On March 29, 2016, we entered into a Third Amendment to the Unrestricted Line of Credit with Esenjay, pursuant to which the maximum p rincipal amount available was increased to $3,500,000. In April 2016, $1,350,000 of the outstanding debt under the Unrestricted Line of Credit was settled , in conjunction with our then outstanding private placement discussed further in Note 7, via the issuance of 33,750,000 shares of our common stock. The common stock shares issued during fiscal 2016 as settlement of the Debt and/or Unrestricted Line of Credit have not been registered under the Securities Act. The shares were offered and sold in reliance upon exemptions from registration pursuant to Section 4(a)(2) of the Securities Act. The transactions have been accounted for as a capital transaction in accordance with FASB ASC Topic No. 470-50, “ Debt, Modifications and Extinguishments The outstanding principal balance of the Unrestricted Line of Credit as of June 30, 2016 was $1,200,000 resulting in a remaining $2,300,000 available for future draws under this agreement, subject to lender’s approval. During fiscal 2016 and 2015, the Company recorded approximately $92,000 and $29,000, respectively of interest expense in the accompanying consolidated statements of operations related to the Unrestricted Line of Credit. Subsequent to June 30, 2016, we have borrowed $120,000 under the credit facility and entered into a Fourth Amendment to the Unrestricted Line of Credit extending the maturity date to January 31, 2018 (see Note 14). </t>
  </si>
  <si>
    <t>Note 6 - Line of Credit and Short Term Loan</t>
  </si>
  <si>
    <t>Debt Disclosure [Text Block]</t>
  </si>
  <si>
    <t>NOTE Line of Credit On October 2, 2014, the Company entered into a line of credit (“ Line of Credit”) agreement in the maximum amount of $500,000 with a non-related lender (“Lender”). Borrowings under the Line of Credit bear interest at 8% per annum, with all unpaid principal and accrued interest due and payable on September 19, 2016 pursuant to the terms of the Secured Convertible Promissory Note (the “Note”). In addition, at the election of Lender, all or any portion of the outstanding principal, accrued but unpaid interest and/or late charges under the Second Line of Credit may be converted into shares of the Company’s common stock at any time at a conversion price of $0.12 per share. Borrowings under the Line of Credit are guaranteed by the Company, and are secured by all of the assets of the Company pursuant to the terms of a certain Security Agreement and Guaranty Agreement dated as of October 2, 2014. Proceeds from the Line of Credit can be solely used for working capital purposes. As of June 30, 2016 and 2015, the Company had borrowed a total of $215,000 under the Line of Credit. In connection with the Line of Credit, the Company granted a warrant to the Lender to purchase a certain number of shares of common stock of the Company equal to the outstanding advances under the Line of Credit divided by the conversion price of $0.12, for a term of five years, at an exercise price per share equal to $0.20. Accordingly, in connection with the advance of $215,000, Lender is entitled to purchase up to 1,791,667 shares of common stock upon exercise of the warrant at $0.20 per share. The Lender has no other material relationship with the Company or its affiliates. The estimated relative fair value of warrants issued in connection with advances under the Line of Credit is recorded as a debt discount and is amortized as additional interest expense over the term of the underlying debt. The Company recorded debt discount of approximately $85,000 based on the relative fair value of these warrants. In addition, as the effective conversion price of the debt was less than the market price of the underlying common stock on the date of issuance, the Company recorded additional debt discount of approximately $80,000 related to the beneficial conversion feature. As of June 30, 2016 and 2015, the $215,000 principal amount outstanding under this agreement is presented net of unamortized debt discount totaling $19,000 and $105,000, respectively. During fiscal 2016 and 2015, the Company recorded approximately $86,000 and $60,000 of debt discount amortization, which is included in interest expense in the accompanying consolidated statements of operations. The Company retained Security Research Associates Inc. (“ SRA”), on a best-efforts basis, as its placement agent for the placement of the Line of Credit. The Company agreed to pay SRA a cash amount equal to 5% of the gross proceeds raised and a warrant for the purchase of the common stock of the Company. The number of common stock shares subject to the warrant equals 5% of the aggregate gross proceeds from the Line of Credit received by the Company from the Lender divided by $0.12 per share. The warrant will have a term of 3 years, an exercise price equal to $0.12 per share and will also include cashless exercise provisions as well as representations and warranties that are customary and standard in warrants issued to placement agents or underwriters. During fiscal 2015 and in connection with the Line of Credit, SRA earned a commission of $10,750 and warrants to purchase 89,583 shares of the Company’s common stock at $0.12 per share. Mr. Timothy Collins, the former Executive Chairman of the Company’s board of directors is the Chief Executive Officer, President, director and shareholder of SRA. On July 31, 2015, the Agency Agreement with SRA reached its termination date, and was not renewed.</t>
  </si>
  <si>
    <t>Note 7 - Stockholders' Deficit</t>
  </si>
  <si>
    <t>Stockholders' Equity Note Disclosure [Text Block]</t>
  </si>
  <si>
    <t>NOTE 7 - STOCKHOLDERS’ DEFICIT At June 30, 2016 the Company had 300,000,000 shares of common stock, par value of $0.001 authorized for issuance, of which 209,375,137 shares were issued and outstanding. In addition, at June 30, 2016, the Company is authorized to issue up to 5,000,000 shares of preferred stock, par value of $0.001, in one or more classes or series within a class pursuant to the Company’s Amended and Restated Articles of Incorporation. As of June 30, 2016 and 2015 there were no shares of preferred stock issued and outstanding. H 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 Common Stock and Warrants Private Placement – Fiscal 2016 In April 2016, our Board of Directors approved the private placement of up to 77,500,000 shares of our common stock to select accredited investors for a total amount of $3,100,000, or $0.04 per share of common stock. On July 28, 2016, our Board of Directors increased the aggregate amount offered to up to $4,000,000 and extended the termination date to August 31, 2016 (the “Offering”). As of June 30, 2016, a total of $2,425,000 has been raised of which $1,050,000 was received in cash and $1,375,000 was received via the settlement of outstanding liabilities. Esenjay, our controlling shareholder and primary credit line holder, participated in the Offering as an investor by purchasing 6,250,000 shares for cash proceeds of $250,000 and 33,750,000 shares in exchange for the settlement of $1,350,000 of debt owed to Esenjay by the Company. In addition, we sold 20,000,000 shares (of which 2,500,000 shares were not issued until subsequent to June 30, 2016) shares to two unrelated accredited investors for $800,000 in cash and 625,000 shares in exchange for settlement of accounts payable to a vendor . On April 15, 2016, we entered into an agreement with Esenjay, whereby Esenjay agreed to limit its right of conversion under the Unrestricted Line of Credit to such number of shares so that upon conversion, if any, it will not cause us to exceed our authorized number of shares of common stock. The securities offered and sold in the Offering have not been registered under the Securities Act. The securities were offered and sold to accredited investors in reliance upon exemptions from registration pursuant to Rule 506 promulgated thereunder. Subsequent to June 30, 2016 we sold an additional 36,875,000 shares under the private placement (See Note 14). The initial closing of the Offering in May 2016 at a price of $0.04 per share triggered an anti-dilution provision for warrant holders under our 2012 Private Placement pursuant to which an aggregate of 2,907,347 shares of common stock may be purchased upon exercise . As a result, the exercise price of such warrants was reduced from $0.27 to $0.15 per share. The remaining terms, including expiration dates, of all effected warrants remain unchanged. The modified exercise price of the warrants to $0.15 resulted in a repricing modification charge of $12,000 that was recorded as a cost of capital raised in connection with the offering (See Note 8 and Note 14). Private Placements - 2015 On July 31, 2014, the Board of Directors approved a private placement equity financing that was intended to raise up to a total of $990,000. In connection with this private placement, we offered accredited investors units, consisting of 1,000,000 shares of common stock and 500,000 warrants at a purchase price of $90,000 per unit. During fiscal 2015, we have sold 5.95 units to 14 investors for total gross proceeds of approximately $536,000, pursuant to which we issued 5,949,999 shares of common stock and warrants to purchase up to 2,974,999 shares of common stock. The warrants are exercisable for three years and each warrant entitles the holder to purchase one share of common stock at $0.25 per share. SRA served as our placement agent and earned a cash commission of approximately $35,000 based on 9% of gross proceeds and earned warrants to purchase 385,500 shares of our common stock at an exercise price of $0.09 for its services. The cash commission of approximately $35,000 was recorded as a cost of equity financing. The securities offered and sold in this offering have not been registered under the Securities Act. The securities were offered and sold to accredited investors in reliance upon exemptions from registration pursuant to Rule 506 promulgated thereunder. Advisory Agreements Monarch Bay Securities . Catalyst Global LLC. On October 14, 2013, we entered into a contract with Catalyst Global LLC (“CGL”), pursuant to which CGL agreed to provide investor relations services for 12 months in exchange for monthly fees of $2,000 per month and 450,000 shares of restricted common stock issued as follows: 180,000 shares upon signing and 90,000 shares on each of the subsequent three-, six-, and nine-month anniversaries of the contract. The fourth tranche of 90,000 shares was issued on October 15, 2014 and was valued at $0.12 per share, or $10,800. During the year ended June 30, 2015, we recorded expense of $44,000, in connection with this agreement. On February 11, 2015, we entered into a renewal contract with CGL, pursuant to which CGL agreed to provide investor relations services for 12 months in exchange for monthly fees of $2,000 per month and 450,000 shares of restricted common stock issued as follows: 150,000 shares upon signing and the balance vesting pro rata upon each of the three-, six-, nine-, and twelve-month anniversaries of the contract. The initial tranche was valued at $0.07 per share or $10,500 when issued on February 17, 2015, the second tranche of 75,000 shares was issued on May 11, 2015 and was valued at $0.06 per share, or $4,500, the third tranche of 75,000 shares was issued on August 11, 2015 and was valued at $0.04 per share, or $3,000, the fourth tranche of 75,000 shares was issued on November 12, 2015 and was valued at $0.05 per share, or $3,750 and the fifth and final tranche of 75,000 shares was issued on February 11, 2016 and was valued at $0.04 per share or $3,000. During the years ended June 30, 2016, and 2015 we recorded expense of approximately $20,000 and $5,000, respectively. As of June 30, 2015, the total remaining balance of the prepaid investor relation services related to the 2015 contract was approximately $10,000. Effective April 1, 2016, we entered into a renewal contract with CGL, pursuant to which CGL agreed to provide investor relations services for 12 months in exchange for monthly fees of $2,000 per month and 540,000 shares of restricted common stock issued as follows: 315,000 shares on June 30, 2016 for services provided during the three months ended June 30, 2016 and the balance vesting pro rata upon each of the six-, nine-, and twelve-month anniversaries of the contract. The initial tranche was valued at $0.05 per share or approximately $14,500 when issued on June 30, 2016. During the year ended June 30, 2016, we recorded expense of approximately $14,500. Security Research Associates, Inc . We entered into a renewal agreement with SRA on March 18, 2015 pursuant to which we retained SRA through July 2015 as our exclusive placement agen t on a “best-efforts” basis in connection with private placement of stock or convertible securities by the Company. No additional funding was received by the Company, and no additional fees were paid to SRA, during the renewal period. On July 31, 2015, the Agency Agreement with SRA reached its termination date, and was not renewed. Warrant Activity Warrant detail for the year ended June 30, 2015 is reflected below: Number Weighted Average Exercise Price Per Share Remaining Contract Term (# years) Shares purchaseable under outstanding warrants at June 30, 2014 22,798,347 $ 1.21 1.95 - 3.70 Stock purchase warrants issued 5,241,749 $ 0.22 1.53 - 2.54 Stock purchase warrants exercised - $ - Shares purchasable under outstanding warrants at June 30, 2015 28,040,096 $ 0.21 1.53 – 3.70 No warrants have been issued or exercised during the year ended June 30, 2016. The weighted average exercise price per share and remaining contract term of the outstanding warrants at June 30, 2016 was $0.21 and 0.95-3.75 years, respectively. Stock-based Compensation On November 26, 2014, our board of directors approved our 2014 Equity Incentive Plan (the “ 2014 Plan”), which was approved by our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0 shares of our common stock. During th e year ended June 30, 2016, we issued 4,385,000 incentive stock options of the Company’s common stock , with an aggregated estimated grant-date fair value of $113,000, to seventeen of our employees. During the year ended June 30, 2015, we issued 400,000 non-qualified stock options of the Company’s common stock to a consultant, pursuant to a consulting agreement entered into in December 2013. These options were valued using the Black-Scholes model on the day they were originally due to be issued per agreement, and the Company recorded an accrual in the amount of $76,000 during the year ended June 30, 2014. Such options were issued in July 2014 when the current fair value of $64,000 was determined using the Black-Scholes model. The change in fair value of $12,000 was recorded as a reduction to stock based compensation expense during the year ended June 30, 2015. We have not registered the shares of common stock underlying stock options outstanding as of June 30, 2016. Activity in stock options during the year ended June 30, 2016 and related balances outstanding as of that date are reflected below: Number of Shares Weighted Average Exercise Price Weighted Average Remaining Contract Term (# years) Outstanding at June 30, 2015 6,101,357 $ 0.16 Granted 4,385,000 $ 0.05 Exercised - Forfeited and cancelled (1,482,337 ) $ 0.12 Outstanding at June 30, 2016 9,004,020 $ 0.11 7.55 Exercisable at June 30, 2016 6,525,902 $ 0.13 6.95 Activity in stock options during the year ended June 30, 2015 and related balances outstanding as of that date are reflected below: Number of Shares Weighted Average Exercise Price Weighted Average Remaining Contract Term (# years) Outstanding at June 30, 2014 6,335,695 $ 0.19 8.04 Granted 400,000 Exercised - Forfeited and cancelled (634,338 ) Outstanding at June 30, 2015 6,101,357 $ 0.16 7.48 Exercisable at June 30, 2015 4,749,859 $ 0.16 7.25 Stock-based compensation expense recognized in our consolidated statements of operations for the year ended June 30, 2016 and 2015, includes compensation expense for stock-based options and awards granted based on the grant date fair value. For options and awards granted, expenses are amortized under the straight-line method over the expected vesting period. Stock-based compensation expense recognized in the consolidated statements of operations has been reduced for estimated forfeitures of options that are subject to vesting. Forfeitures are estimated at the time of grant and revised, if necessary, in subsequent periods if actual forfeitures differ from those estimates. Our average stock price during the year ended June 30, 2016, was $0.05, and as a result the intrinsic value of the exercisable options at June 30, 2016, was $4,000. We allocated stock-based compensation expense included in the consolidated statements of operations for employee option grants and non-employee opti on grants as follows: Years ended June 30, 2016 2015 Research and development $ 21,000 $ 12,000 General and administrative 88,000 225,000 Total stock-based compensation expense $ 109,000 $ 237,000 The Company uses the Black-Scholes valuation model to calculate the fair value of stock options. The fair value of stock options was measured at the grant date using the assumptions (annualized percentages) in the table below: 2016 2015 Expected volatility 100% 100 % Risk free interest rate 1.31% 0.96 % Forfeiture rate 17% - 24% 17 % Dividend yield 0% 0 % Expected term (years) 3 3 The remaining amount of unrecognized stock-based compensation expense at June 30, 2016 relating to outstanding stock options, is approximately $80,000, which is expected to be recognized over the weighted average period of 2.22 years.</t>
  </si>
  <si>
    <t>Note 8 - Warrant Derivative Liability</t>
  </si>
  <si>
    <t>Derivative Instruments and Hedging Activities Disclosure [Text Block]</t>
  </si>
  <si>
    <t>NOTE 8 - Warrant Derivative Liability In 2012, we issued warrants to certain investors and a consultant (together, the "2012 Warrant Holders") to purchase a total of 2,970,347 shares of our common stock at $0.41 per share (the "2012 Warrants"). The 2012 Warrants include exercise price re-set provisions should future equity offerings be offered at a price lower than the warrant exercise price. In accordance with ASC No. 815, the re-set provisions are recorded as derivative liabilities in the accompanying consolidated financial statements. W arrants classified as derivative liabilities are recorded at their fair values at the issuance date and are revalued at each subsequent reporting date. Using the Monte Carlo simulation model these warrants were determined to have a fair value per share and aggregate value as of June 30, 2016 and an aggregate value as of June 30, 2015 as follows: Issued Warrants Fair Value Per Share $ as of June 30, 2016 Total Fair Value in Aggregate $ as of June 30, 2016 Total Fair Value in Aggregate $ as of June 30, 2015 June 2012 Warrants 562,551 $ 0.008 $ 5,000 $ 4,000 July 2012 Warrants 338,013 $ 0.009 $ 3,000 $ 3,000 August 2012 Warrants 120,719 $ 0.010 $ 1,000 $ 1,000 October 2012 Warrants 48,287 $ 0.012 $ 1,000 $ 1,000 Advisory Agreement Warrants 1,837,777 $ 0.008 $ 14,000 $ 14,000 Total 2,907,347 $ 24,000 $ 23,000 Significant assumptions used to estimate the fair value of the warrants classified as derivative liabilities are summarized below: As of June 30, 2016 As of June 30, 2015 Risk-free interest rate 0.44%-0.49 % 0.62%-0.76 % Expected life (average) (years) .96–1.33 1.96-2.34 Stock price (based on prices on valuation date) $ 0.05 $ 0.05 Exercise price $ 0.15 $ 0.27 Expected volatility 110 % 100 % As discussed in Note 7 above, during May 2016 we sold shares of our common stock at a price of $0.04 per share , thereby triggering an anti-dilution provision included in the warrants to purchase an aggregate of 2,907,347 shares of common stock upon exercise. As a result, the exercise price of such warrants was reduced to $0.15 per share. The remaining terms, including expiration dates, of all effected warrants remain unchanged. The change in the estimated fair value of warrants classified as derivative liabilities during the year ended June 30, 2016 and 2015 was $11,000 and $548,000, respectively, and is included as a component of other income (expense) in the accompanying consolidated statements of operations (see Note 10).</t>
  </si>
  <si>
    <t>Note 9 - Income Taxes</t>
  </si>
  <si>
    <t>Income Tax Disclosure [Text Block]</t>
  </si>
  <si>
    <t xml:space="preserve">NOTE 9 - INCOME TAXES Pursuant to the provisions of FASB ASC Topic No. 740 Income Taxes , The Company is subject to taxation in the United States and Califo rnia. The Company’s tax years for 2010 and forward are subject to examination by the United States and California tax authorities due to the carry forward of unutilized net operating losses and research and development credits (if any). We have incurred losses since inception, so no current income tax provision or benefit has been recorded. Significant components of our net deferred tax assets are shown in the table below. Year Ended June 30, 2016 2015 Deferred Tax Assets: Net operating loss carryforwards $ 6,473,000 $ 4,694,000 Stock compensation 1,503,000 1,459,000 Other, net 131,000 106,000 Net deferred tax assets 8,107,000 6,259,000 Valuation allowance for deferred tax assets (8,107,000 ) (6,259,000 ) Net deferred tax assets $ - $ - The Company recognizes windfall tax benefits associated with the exercise of stock options directly to stockholders' equity only when realized. Accordingly, deferred tax assets are not recognized for net operating loss carryforwards from windfall tax bene fits occurring from January 1, 2006 onward. At June 30, 2016, deferred tax assets do not include excess tax benefits from stock-based compensation. At June 30, 2016, the Company had unused net operating loss carryovers of approximately $16,093,000 and $16,052,000 that are available to offset future federal and state taxable income, respectively. These operating losses begin to expire in 2030. The provision for income taxes on earnings subject to income taxes differs from the statutory federal rate at June 30, 2016 and 2015, due to the following: Year Ended June 30, 2016 2015 Federal income taxes at 34% $ (1,554,000 ) $ (801,000 ) State income taxes, net (404,000 ) (137,000 ) Permanent differences and other 121,000 2,000 Change in the estimated fair market value of derivatives (11,000 ) (218,000 ) Change in valuation allowance 1,848,000 1,154,000 Provision for income taxes $ - $ - Internal Revenue Code Sections 382 limits the use of our net operating loss carryforwards if there has been a cumulative change in ownership of more than 50% within a three-year period. The Company has not yet completed a Section 382 net operating loss analysis. In the event that such analysis determines there is a limitation on the use on net operating loss carryforward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16 and 2015 . We follow FASB ASC Topic No. 740, Income Taxes In accorda nce with ASC 740, there are no unrecognized tax benefits as of June 30, 2016 or June 30, 2015 . The Company ’s practice is to recognize interest and/or penalties related to income tax matters in income tax expense. The Company is subject to taxation in the U.S. and state jurisdictions. The Company is currently not under examination by any taxing authorities. </t>
  </si>
  <si>
    <t>Note 10 - Fair Value Measurements</t>
  </si>
  <si>
    <t>Fair Value Disclosures [Text Block]</t>
  </si>
  <si>
    <t xml:space="preserve">NOTE 1 0 - FAIR VALUE MEASUREMENTS We follow FASB ASC Topic No. 820, Fair Value Measurements and Disclosures ASC 820 requires that assets and liabilities carried at fair value be classified and disclosed in one of the following categories: L evel 1: Quoted market prices in active markets for identical assets and liabilities. Level 2: Observable market based inputs or unobservable inputs that are corroborated by market data. Level 3: Unobservable inputs that are not corroborated by market dat a The hierarchy noted above requires us to minimize the use of unobservable inputs and to use observable market data, if available, when determining fair value. The fair value of our recorded derivative liabilities is determined based on unobservable i nputs that are not corroborated by market data, which is a (Level 3) classification. We record derivative liabilities on our balance sheet at fair value with changes in fair value recorded in our consolidated statements of operations. Following is a summ ary as of the reporting date of the fair values and applicable level within the fair value hierarchy of assets and liabilities measured at fair value on a recurring basis: At June 30, 2016 : Quoted Prices in Active Markets for Identical Assets Significant Other Observable Inputs Significant Unobservable Inputs (Level 1) (Level 2) (Level 3) Description: Warrant derivative liabilities $ - $ - $ 24,000 At June 30, 2015 : Quoted Prices in Active Markets for Identical Assets Significant Other Observable Inputs Significant Unobservable Inputs (Level 1) (Level 2) (Level 3) Description: Warrant derivative liabilities $ - $ - $ 23,000 The table below sets forth a summary of changes in the fair value of our (Level 3) financial instruments for the year ended June 30, 2015: Fair value measurements of warrants using significant unobservable inputs (Level 3) Balance at June 30, 2015 $ 23,000 Change in fair value of warrant liability (11,000 ) Warrant re-pricing modification charge (Note 7) 12,000 Balance at June 30, 2016 $ 24,000 The fair value of our warrant derivative liabilities and the change in the estimated fair value of derivative liabilities that we recorded during fiscal year 2016, related to warrants issued in connection with our private placement transactions (see Notes 7 and 8). Quantitative Information about Significant Unobse rvable Inputs used in (Level 3) Fair Value Measurements The following table represents the Plan ’s level 3 financial instruments at June 30, 2016, the valuation techniques used to measure the fair value of those financial instruments, and the significant unobservable inputs and the ranges of values for those inputs: Instrument Fair Value Principal Valuation Technique Significant Unobservable Inputs Range of Significant Input Values Warrant derivative liabilities $ 24 ,000 Monte Carlo simulation Volatility 110% Risk free rates 0.44% - 0.49% Probability of subsequent financing 95% </t>
  </si>
  <si>
    <t>Note 11 - Other Related Party Transactions</t>
  </si>
  <si>
    <t>Related Party Transactions Disclosure [Text Block]</t>
  </si>
  <si>
    <t xml:space="preserve">NOTE 1 1 - OTHER RELATED PARTY TRANSACTIONS 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of facility costs through the end of our lease agreement. The Company receive d $16,000 and $15,000 during the fiscal years ended June 30, 2016 and 2015, respectively, from Epic Boats under the sublease rental agreement which is recorded as a reduction to rent expense. On October 21, 2009, we entered into an agreement with Epic Bo ats where Epic Boats assigned and transferred to Flux Power the entire right, title, and interest into products, technology, intellectual property, inventions and all improvements thereof, for several product types. As of that date, Flux Power began selling products to Epic Boats under Flux Power's standard terms and conditions and has continued to sell products to Epic Boats as a customer. As of June 30, 2016 and 2015, we had received approximately $136,000 from Epic Boats as deposits for various products. There were no receivables outstanding from Epic Boats as of June 30, 2016 and 2015. </t>
  </si>
  <si>
    <t>Note 12 - Concentrations</t>
  </si>
  <si>
    <t>Concentration Risk Disclosure [Text Block]</t>
  </si>
  <si>
    <t>NOTE 1 2 - CONCENTRATIONS Credit Risk Financial instruments that potentially subject the Company to concentrations of credit risk consist principally of temporary c ash investments and unsecured trade accounts receivable. The Company maintains cash balances at a financial institution in San Diego, California. Our cash balance at this institution is secured by the Federal Deposit Insurance Corporation up to $250,000. As of June 30, 2016, cash totaled approximately $127,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year ended June 30, 2016, we had three major customers that each represented more than 10% of our revenues on an individual basis, or approximately $285,000 or 51% of our total revenues. During the year ended June 30, 2015, we had three major customers that each represented more than 10% of our revenues on an individual basis, or approximately $341,000 or 47% of our total revenues. Suppliers/Vendor Concentrations We obtain a limited number of components and supplies included in our products from a small group of suppliers. During the year ended June 30, 2016 we had three suppliers who accounted for more than 10% of our total purchases, on an individual basis. Purchases for these three suppliers totaled $793,000 for a total of 66% of our total purchases. We obtain a limited number of components and supplies included in our products from a small group of suppliers. During the year ended June 30, 2015 we had three suppliers who accounted for more than 10% of our total purchases, on an individual basis. Purchases for these three suppliers totaled $528,000 for a total of 66% of our total purchases.</t>
  </si>
  <si>
    <t>Note 13 - Commitments and Contingencies</t>
  </si>
  <si>
    <t>Commitments and Contingencies Disclosure [Text Block]</t>
  </si>
  <si>
    <t>NOTE 1 3 - COMMITMENTS AND CONTINGENCIES From time to time, we may be involved in litigation relating to claims arising out of our operations. Since June 2015, we have been a party to a legal proceeding arising from a work related injury that took place in June 2013. We deny and dispute all liability and damage allegations made by or on behalf of the plaintiff. However, having fully considered the risks, time and costs associated with continued litigation of this claim, as well as an appeal, we have decided to fully and finally resolve and settle the dispute. Accordingly, on August 26, 2016 we entered into a settlement agreement with the plaintiff whereby in exchange for the plaintiff releasing Flux Power from any and all claims of any nature that the plaintiff had or now has or might in the future have against us, we agreed to pay the plaintiff $10,000 as settlement. Included in accrued expenses in the accompanying consolidated financial statements as of June 30, 2016 is a $10,000 accrual associated with this claim, which was paid in September 2016. Operating Leases The Company’s corporate headquarters totals 22,054 square feet and is located in Vista, California. Effective February 25, 2014, the Company entered into a two-year lease agreement for this facility with average monthly rent payments of approximately $12,000 per month and paid a security deposit of $25,000, or approximately 2 months of rent. On February 20, 2016, we entered into a First Amendment to the Lease extending the expiration of the lease to May 31, 2016 and increasing the monthly rent payments for the period from March 1, 2016 to May 31, 2016 to $14,300 per month. On May 24, 2016, we entered into a Second Amendment to the Lease extending the lease term through May 31, 2018. The Company also subleases space to a related party, Epic Boats, on a month-to-month basis at a rate of 10% of lease expense. Total rent expense was $ 137,000 and $102,000 for the years ended June 30, 2016 and 2015, respectively, net of sublease income. Future minimum rental payments required under operating leases that have initial or remaining non-cancelable lease terms in excess of one year are approximately $158,000 and $162,000 for the fiscal years ending June 30, 2017 and 2018, respectively under the current lease expiring on May 31, 2018.</t>
  </si>
  <si>
    <t>Note 14 - Subsequent Events</t>
  </si>
  <si>
    <t>Subsequent Events [Text Block]</t>
  </si>
  <si>
    <t>NOTE 14 - SUBSEQUENT EVENTS Management has evaluated events subsequent to June 30, 2016, through the date of this filing with the SEC for transactions and other events that may require adjustment of and/or disclosure in such financial statements. On July 28, 2016, our Board of Directors increased the aggregate amount offered under our private placement to $4,000,000 or 100,000,000 shares of our common stock and extended the termination date to August 31, 2016. During the period July 1, 2016 through August 31, 2016, we sold 36,875 ,000 shares of common stock, at $0.04 per share, for a total purchase price of $1,475,000 to six (6) accredited investors of which $1,075,000 was received in cash and $400,000 was received via the settlement of outstanding liabilities. Esenjay, our controlling shareholder and primary credit line holder, participated in this subsequent tranche as an investor by purchasing 10,000,000 shares in exchange for the settlement of $400,000 of debt owed to Esenjay by the Company. Additionally, two (2) of the accredited investors who invested an aggregate of $200,000 are siblings of Mr. Johnson. As a result of the additional investments under the Offering the anti-dilution provision for warrant holders under our 2012 Private Placement was triggered (See Note 7) and as a result, the exercise price of such warrants was reduced from $0.15 to $0.14 per share. The remaining terms, including expiration dates, of all effected warrants remain unchanged. The 36,875,000 shares discussed above have not been registered under the Securities Act and may not be offered or sold in the United States absent registration or an applicable exemption from the registration requirements of the Securities Act. Such shares were offered and sold to the accredited investors in reliance upon exemptions from registration pursuant to Section 4(a)(2) of the Securities Act and Rule 506 of Regulation D. On July 28, 2016 extended the maturity date of the Unrestricted Line of Credit to January 31, 2018. On August 23, 2016 we offered our 2012 Warrant Holders the option to convert their 2012 Warrants for shares of our common stock at a conversion rate of 0.602 shares of common stock per warrant share (the "Warrant Exchange"). The Warrant Exchange was offered in order to eliminate the derivative liability accounting, valuation and reporting associated with the 2012 Warrant exercise price re-set provisions. As of September 26, 2016, one (1) 2012 Warrant Holder has accepted this offer and accordingly, we have converted his warrant to purchase 1,837,777 shares of common stock at an exercise price of $0.14 per share into 1,106,341 shares of common stock valued at $0.04 per share, or $44,254. At September 26, 2016, warrants to purchase 1,069,570 shares of common stock remain available to convert into 643,881 shares of common stock. During the period from July 1, 2016 through September 2 6, 2016 we borrowed an aggregate of $120,000 from Esenjay under our Unrestricted Line of Credit and settled $400,000 of the liability through our private placement as discussed above. As of September 26, 2016, the amount outstanding under the Unrestricted Line of Credit was $920,000, with an aggregate of $2,580,000 available under the Unrestricted Line of Credit for future draws at Esenjay’s discretion. As of September 26, 2016, Esenjay owns approximately 64% of our issued and outstanding common stock (See Note 5).</t>
  </si>
  <si>
    <t>Significant Accounting Policies (Policies)</t>
  </si>
  <si>
    <t>Accounting Policies [Abstract]</t>
  </si>
  <si>
    <t>Consolidation, Policy [Policy Text Block]</t>
  </si>
  <si>
    <t>Principles of Consolidation The consolidated financial statements include Flux Power Holdings, Inc. and its wholly-owned subsidiary Flux Power, Inc. after elimination of all intercompany accounts and transactions.</t>
  </si>
  <si>
    <t>Subsequent Events, Policy [Policy Text Block]</t>
  </si>
  <si>
    <t>Subsequent Eve nts Management has evaluated events subsequent to June 30, 2016, through the date of this filing with the Securities and Exchange Commission for transactions and other events that may require adjustment of and/or disclosure in such financial statements.</t>
  </si>
  <si>
    <t>Reclassification, Policy [Policy Text Block]</t>
  </si>
  <si>
    <t>Reclassifications Certain prior year amounts have been reclassified to conform to the current year presentation for comparative purposes.</t>
  </si>
  <si>
    <t>Use of Estimates, Policy [Policy Text Block]</t>
  </si>
  <si>
    <t>Use of Estimates 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 of derivative liabilities and equity instruments. While management believes that the estimates and assumptions used in the preparation of the financial statements are appropriate, actual results could differ from these estimates.</t>
  </si>
  <si>
    <t>Cash and Cash Equivalents, Policy [Policy Text Block]</t>
  </si>
  <si>
    <t>Cash and Cash Equivalents As of June 30, 2016, cash totaled approximately $127,000 and consists of funds held in a non-interest bearing bank deposit account. The Company considers all liquid short-term investments with maturities of less than three months when acquired to be cash equivalents. The Company had no cash equivalents at June 30, 2016 and 2015 .</t>
  </si>
  <si>
    <t>Fair Value of Financial Instruments, Policy [Policy Text Block]</t>
  </si>
  <si>
    <t>Fair Values of Financial Instruments The carrying amount of our cash, accounts payable, accounts rece 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Derivative liabilities recorded in connection with warrants are reported at their estimated fair value, with changes in fair value reported in results of operations (see Note 10). Except for derivative liabilities referenced above, the Company does not have any other assets or liabilities that are measured at fair value on a recurring or non-recurring basis .</t>
  </si>
  <si>
    <t>Receivables, Policy [Policy Text Block]</t>
  </si>
  <si>
    <t>Accounts Receivable and Customer Deposits Accounts receivable are carried at their estimated collectible amounts. The Company may require ad vance deposits from its customers prior to shipment of the ordered products. The Company has not experienced collection issues related to its accounts receivable, and has not recorded an allowance for doubtful accounts during the fiscal year ended June 30, 2016 and 2015 .</t>
  </si>
  <si>
    <t>Inventory, Policy [Policy Text Block]</t>
  </si>
  <si>
    <t>Inventories Inventories consist primarily of battery management systems and the related subcomponents, and are stated at the lower of cost (first-in, first-out) or market. The Company evaluates inventories to determine if write-downs a 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30,000 during the fiscal year ended June 30, 2016.</t>
  </si>
  <si>
    <t>Property, Plant and Equipment, Policy [Policy Text Block]</t>
  </si>
  <si>
    <t>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t>Share-based Compensation, Option and Incentive Plans Policy [Policy Text Block]</t>
  </si>
  <si>
    <t>Stoc k-based Compensation Pursuant to the provisions of the Financial Accounting Standards Board (“ FASB”) Accounting Standards Codification (“ASC”) Topic No. 718-10, Compensation-Stock Compensation Common stock or equity instruments such as warrants issued for services to non-employees are valued at their estimated fair valu 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t>
  </si>
  <si>
    <t>Revenue Recognition, Policy [Policy Text Block]</t>
  </si>
  <si>
    <t>Revenue Recognition The Company recognizes revenue when persuasive evidence of an arrangement exists, delivery has occurred, price is fixed or determinable, and collectability of the selling price is reasonably assured. Delivery occurs when risk of loss is passed to the cust omer, as specified by the terms of the applicable customer agreements. When a product is sold on consignment, the item remains in our inventory and revenue is not recognized until the product is ultimately sold to the end user. When a right of return exists, contractually or implied, the Company recognizes revenue on the sell-through method. Under this method, revenue is not recognized upon delivery of the products. Instead, the Company records deferred revenue upon delivery and recognize revenue when the product are sold through to the end user. As of June 30, 2016 and 2015, the Company did not have any deferred revenue.</t>
  </si>
  <si>
    <t>Standard Product Warranty, Policy [Policy Text Block]</t>
  </si>
  <si>
    <t xml:space="preserve">Product Warranties The Company evaluates its exposure to product warranty obligations based on historical experience. Our products, pri marily lift equipment packs, are warrantied for five years unless modified by a separate agreement. As of June 30, 2016 and 2015, the Company carried warranty liability of approximately $120,000 and $45,000, respectively, which is included in accrued expenses on the Company’s consolidated balance sheets. </t>
  </si>
  <si>
    <t>Shipping and Handling Cost, Policy [Policy Text Block]</t>
  </si>
  <si>
    <t xml:space="preserve">Shipping and Handling Costs Shipping costs for finished products delivered to customers totaled approximately $107,000 and $100,000 for the years ended June 30, 2016 and 2015, respectively. liver sold product to customers, paid by the Company in operating expense. No additional pricing for shipping is invoiced to the customer. Shipping costs of inbound inventory to build product are charged to cost of sales. For the years ended June 30, 2016 and 2015, costs for inbound inventory were approximately $31,000 and $19,000, respectively. </t>
  </si>
  <si>
    <t>Impairment or Disposal of Long-Lived Assets, Policy [Policy Text Block]</t>
  </si>
  <si>
    <t>Impairment of Long-lived Assets In accordance with authoritative guidance for the impairment or disposal of long-lived assets, if indicators of impairment exist, the Company assesses the recoverability of the affected long-lived as sets by determining whether the carrying value of such assets can be recovered through the undiscounted future operating cash flows. If impairment is indicated, the Company measures the amount of such impairment by comparing the carrying value of the ass et to the present value of the expected future cash flows associated with the use of the asset. The Company believes that no impairment indicators were present, and accordingly no impairment losses were recognized during the fiscal years ended June 30, 2016 and 2015 .</t>
  </si>
  <si>
    <t>Research and Development Expense, Policy [Policy Text Block]</t>
  </si>
  <si>
    <t>Research and Development The Company is actively engaged in new product development efforts. Research and development cost relating to possible future products are expensed as incurred.</t>
  </si>
  <si>
    <t>Income Tax, Policy [Policy Text Block]</t>
  </si>
  <si>
    <t>Income Taxes The Company follows FASB ASC Topic No. 740, Income Taxes The Company records deferred tax assets and liabilities based on the differences between the financial statement and tax bas 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he Company also follows the provisions of FASB ASC Topic No.740 relating to uncertain tax provisions and has analyzed filing positions in all of the federal and state jurisdictions where the Company is require d to file income tax returns, as well as all open tax years in these jurisdictions. As a result, no unrecognized tax benefits have been identified as of June 30, 2016 or June 30, 2015, and accordingly, no additional tax liabilities have been recorded.</t>
  </si>
  <si>
    <t>Earnings Per Share, Policy [Policy Text Block]</t>
  </si>
  <si>
    <t>Net Loss Per Common Share The Company calculates basic loss per common share by dividing net loss by the weighted average number of common shares outstanding during the periods. Diluted loss per common share includes the impact from all dilutive potentia l common shares relating to outstanding convertible securities. For the year ended June 30, 2016, basic and diluted weighted-average common shares outstanding were 149,273,899. The Company incurred a net loss for the years ended June 30, 2016 and 2015, and therefore, basic and diluted loss per share for the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5, excluded from diluted weighted-average common shares outstanding, which include common shares underlying outstanding convertible debt, stock options and warrants, were 57,952,924 . 2015, basic and diluted weighted-average common shares outstanding were 97,527,682. The total potentially dilutive common shares outstanding at June 30, 2015, excluded from diluted weighted-average common shares outstanding, which include common shares underlying outstanding convertible debt, stock options and warrants, were 1,514,868 .</t>
  </si>
  <si>
    <t>Derivatives, Policy [Policy Text Block]</t>
  </si>
  <si>
    <t xml:space="preserve"> Derivative Financial Instruments The Company does not use derivative instruments to hedge exposures to cash flow, market, or foreign currency risk. The Company evaluates free-standing derivative instruments (or embedded derivatives) to properly classify such instruments within equity or as liabilities in our fi 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 Instruments classified as derivative liabilities are recorded initially at their estimated fair value and are re-measured each reporting period (or upon reclassifica tion). The change in fair value is recorded on our consolidated statements of operations in other (income) expense. The Company follows FASB ASC Topic No. 815, Derivatives and Hedging</t>
  </si>
  <si>
    <t>Debt, Policy [Policy Text Block]</t>
  </si>
  <si>
    <t>Beneficial Conversion Feature of Notes Payable The c onvertible feature of certain notes payable provides for a rate of conversion that is below market value. Such feature is normally characterized as a "beneficial conversion feature” of which we measure the estimated fair value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New Accounting Pronouncements, Policy [Policy Text Block]</t>
  </si>
  <si>
    <t>New Accounting Standards Recently Adopted Accounting Pronouncements In July 2015, The FASB issued Accounting Standards Update (“ASU”) No. 2015-11, Inventory In April 2015, the FASB issued ASU No. 2015-03, Interest-Imputation of Interest Recently Issued Accounting Pronouncements Not Yet Adopted In August 2016, the FASB issued ASU No. 2016-15, Statement of Cash Flows (Topic 230) Classification of Certain Cash Receipts and Cash Payments In February 2016, the FASB issued ASU No. 2016-02, Leases (Topic 842). In January 2016, the FASB issued ASU No. 2016-01, Financial Instruments - Overall The amendments in this ASU include, among other items, guidance to classify equity securities with readily determinable fair values into different categories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guidance is effective for the Company for fiscal years beginning after December 15, 2017. The adoption of this ASU is not expected to have a material impact on our consolidated financial statements . In January 2015, the FASB issued ASU No. 2015-01, Extraordinary and Unusual Items In August 2014, the FASB issued ASU No. 2014-15 regarding ASC topic No. 205, Presentation of Financial Statements - Going Concern In May 2014, the FASB issued ASU No. 2014-09, Revenue from Contracts with Customers</t>
  </si>
  <si>
    <t>Note 4 - Property, Plant and Equipment (Tables)</t>
  </si>
  <si>
    <t>Notes Tables</t>
  </si>
  <si>
    <t>Property, Plant and Equipment [Table Text Block]</t>
  </si>
  <si>
    <t xml:space="preserve"> 2016 2015 Vehicles $ 1,000 $ 1,000 Machinery and equipment 71,000 66,000 Office equipment 105,000 105,000 Furniture and Equipment 34,000 34,000 211,000 206,000 Less: Accumulated depreciation (165,000 ) (140,000 ) Property, plant and equipment, net $ 46,000 $ 66,000 </t>
  </si>
  <si>
    <t>Note 7 - Stockholders' Deficit (Tables)</t>
  </si>
  <si>
    <t>Schedule of Stockholders' Equity Note, Warrants or Rights [Table Text Block]</t>
  </si>
  <si>
    <t xml:space="preserve"> Number Weighted Average Exercise Price Per Share Remaining Contract Term (# years) Shares purchaseable under outstanding warrants at June 30, 2014 22,798,347 $ 1.21 1.95 - 3.70 Stock purchase warrants issued 5,241,749 $ 0.22 1.53 - 2.54 Stock purchase warrants exercised - $ - Shares purchasable under outstanding warrants at June 30, 2015 28,040,096 $ 0.21 1.53 – 3.70 </t>
  </si>
  <si>
    <t>Schedule of Share-based Compensation, Stock Options, Activity [Table Text Block]</t>
  </si>
  <si>
    <t xml:space="preserve"> Number of Shares Weighted Average Exercise Price Weighted Average Remaining Contract Term (# years) Outstanding at June 30, 2015 6,101,357 $ 0.16 Granted 4,385,000 $ 0.05 Exercised - Forfeited and cancelled (1,482,337 ) $ 0.12 Outstanding at June 30, 2016 9,004,020 $ 0.11 7.55 Exercisable at June 30, 2016 6,525,902 $ 0.13 6.95 Number of Shares Weighted Average Exercise Price Weighted Average Remaining Contract Term (# years) Outstanding at June 30, 2014 6,335,695 $ 0.19 8.04 Granted 400,000 Exercised - Forfeited and cancelled (634,338 ) Outstanding at June 30, 2015 6,101,357 $ 0.16 7.48 Exercisable at June 30, 2015 4,749,859 $ 0.16 7.25 </t>
  </si>
  <si>
    <t>Schedule of Employee Service Share-based Compensation, Allocation of Recognized Period Costs [Table Text Block]</t>
  </si>
  <si>
    <t xml:space="preserve"> Years ended June 30, 2016 2015 Research and development $ 21,000 $ 12,000 General and administrative 88,000 225,000 Total stock-based compensation expense $ 109,000 $ 237,000 </t>
  </si>
  <si>
    <t>Schedule of Share-based Payment Award, Stock Options, Valuation Assumptions [Table Text Block]</t>
  </si>
  <si>
    <t xml:space="preserve"> 2016 2015 Expected volatility 100% 100 % Risk free interest rate 1.31% 0.96 % Forfeiture rate 17% - 24% 17 % Dividend yield 0% 0 % Expected term (years) 3 3 </t>
  </si>
  <si>
    <t>Note 8 - Warrant Derivative Liability (Tables)</t>
  </si>
  <si>
    <t>Fair Value Measurements, Nonrecurring [Table Text Block]</t>
  </si>
  <si>
    <t xml:space="preserve"> Issued Warrants Fair Value Per Share $ as of June 30, 2016 Total Fair Value in Aggregate $ as of June 30, 2016 Total Fair Value in Aggregate $ as of June 30, 2015 June 2012 Warrants 562,551 $ 0.008 $ 5,000 $ 4,000 July 2012 Warrants 338,013 $ 0.009 $ 3,000 $ 3,000 August 2012 Warrants 120,719 $ 0.010 $ 1,000 $ 1,000 October 2012 Warrants 48,287 $ 0.012 $ 1,000 $ 1,000 Advisory Agreement Warrants 1,837,777 $ 0.008 $ 14,000 $ 14,000 Total 2,907,347 $ 24,000 $ 23,000 </t>
  </si>
  <si>
    <t>Fair Value of Warrant Derivative Evaluation Techniques [Table Text Block]</t>
  </si>
  <si>
    <t xml:space="preserve"> As of June 30, 2016 As of June 30, 2015 Risk-free interest rate 0.44%-0.49 % 0.62%-0.76 % Expected life (average) (years) .96–1.33 1.96-2.34 Stock price (based on prices on valuation date) $ 0.05 $ 0.05 Exercise price $ 0.15 $ 0.27 Expected volatility 110 % 100 %</t>
  </si>
  <si>
    <t>Note 9 - Income Taxes (Tables)</t>
  </si>
  <si>
    <t>Schedule of Deferred Tax Assets and Liabilities [Table Text Block]</t>
  </si>
  <si>
    <t xml:space="preserve"> Year Ended June 30, 2016 2015 Deferred Tax Assets: Net operating loss carryforwards $ 6,473,000 $ 4,694,000 Stock compensation 1,503,000 1,459,000 Other, net 131,000 106,000 Net deferred tax assets 8,107,000 6,259,000 Valuation allowance for deferred tax assets (8,107,000 ) (6,259,000 ) Net deferred tax assets $ - $ - </t>
  </si>
  <si>
    <t>Schedule of Effective Income Tax Rate Reconciliation [Table Text Block]</t>
  </si>
  <si>
    <t xml:space="preserve"> Year Ended June 30, 2016 2015 Federal income taxes at 34% $ (1,554,000 ) $ (801,000 ) State income taxes, net (404,000 ) (137,000 ) Permanent differences and other 121,000 2,000 Change in the estimated fair market value of derivatives (11,000 ) (218,000 ) Change in valuation allowance 1,848,000 1,154,000 Provision for income taxes $ - $ - </t>
  </si>
  <si>
    <t>Note 10 - Fair Value Measurements (Tables)</t>
  </si>
  <si>
    <t>Schedule of Fair Value, Assets and Liabilities Measured on Recurring Basis [Table Text Block]</t>
  </si>
  <si>
    <t xml:space="preserve"> Quoted Prices in Active Markets for Identical Assets Significant Other Observable Inputs Significant Unobservable Inputs (Level 1) (Level 2) (Level 3) Description: Warrant derivative liabilities $ - $ - $ 24,000 Quoted Prices in Active Markets for Identical Assets Significant Other Observable Inputs Significant Unobservable Inputs (Level 1) (Level 2) (Level 3) Description: Warrant derivative liabilities $ - $ - $ 23,000 </t>
  </si>
  <si>
    <t>Fair Value, Liabilities Measured on Recurring Basis [Table Text Block]</t>
  </si>
  <si>
    <t xml:space="preserve"> Fair value measurements of warrants using significant unobservable inputs (Level 3) Balance at June 30, 2015 $ 23,000 Change in fair value of warrant liability (11,000 ) Warrant re-pricing modification charge (Note 7) 12,000 Balance at June 30, 2016 $ 24,000 </t>
  </si>
  <si>
    <t>Fair Value, Liabilities Measured on Recurring Basis, Unobservable Input Reconciliation [Table Text Block]</t>
  </si>
  <si>
    <t xml:space="preserve"> Instrument Fair Value Principal Valuation Technique Significant Unobservable Inputs Range of Significant Input Values Warrant derivative liabilities $ 24 ,000 Monte Carlo simulation Volatility 110% Risk free rates 0.44% - 0.49% Probability of subsequent financing 95% </t>
  </si>
  <si>
    <t>Note 1 - Nature of Business and Reserve Acquisition (Details Textual)</t>
  </si>
  <si>
    <t>Jun. 14, 2012$ / sharesshares</t>
  </si>
  <si>
    <t>Flux Power Inc [Member]</t>
  </si>
  <si>
    <t>Business Combination, Percentage Equity Interest in Acquiree</t>
  </si>
  <si>
    <t>91.00%</t>
  </si>
  <si>
    <t>Business Acquisition, Equity Interest Issued or Issuable, Number of Shares | shares</t>
  </si>
  <si>
    <t>Business Acquisition, Share Exchange Ratio | $ / shares</t>
  </si>
  <si>
    <t>100.00%</t>
  </si>
  <si>
    <t>Note 2 - Going Concern (Details Textual) - USD ($)</t>
  </si>
  <si>
    <t>Jul. 28, 2016</t>
  </si>
  <si>
    <t>Aug. 31, 2016</t>
  </si>
  <si>
    <t>Apr. 30, 2016</t>
  </si>
  <si>
    <t>Private Placement 2016 [Member] | Subsequent Event [Member] | Esenjay Investments, LLC [Member]</t>
  </si>
  <si>
    <t>Private Placement, Liabilities Settled</t>
  </si>
  <si>
    <t>Private Placement 2016 [Member] | Subsequent Event [Member]</t>
  </si>
  <si>
    <t>Intent to Raise Private Placement Offering</t>
  </si>
  <si>
    <t>Private Placement, Consideration Received</t>
  </si>
  <si>
    <t>Proceeds from Issuance of Private Placement</t>
  </si>
  <si>
    <t>Private Placement 2016 [Member]</t>
  </si>
  <si>
    <t>Subsequent Event [Member] | Unrestricted Line of Credit [Member] | Esenjay Investments, LLC [Member]</t>
  </si>
  <si>
    <t>Proceeds from Lines of Credit</t>
  </si>
  <si>
    <t>Subsequent Event [Member] | Esenjay Investments, LLC [Member]</t>
  </si>
  <si>
    <t>Line of Credit Facility, Remaining Borrowing Capacity</t>
  </si>
  <si>
    <t>Unrestricted Line of Credit [Member] | Esenjay Investments, LLC [Member]</t>
  </si>
  <si>
    <t>Retained Earnings (Accumulated Deficit)</t>
  </si>
  <si>
    <t>Note 3 - Summary of Significant Accounting Policies (Details Textual) - USD ($)</t>
  </si>
  <si>
    <t>Minimum [Member]</t>
  </si>
  <si>
    <t>Property, Plant and Equipment, Useful Life</t>
  </si>
  <si>
    <t>3 years</t>
  </si>
  <si>
    <t>Maximum [Member]</t>
  </si>
  <si>
    <t>10 years</t>
  </si>
  <si>
    <t>Cash Equivalents, at Carrying Value</t>
  </si>
  <si>
    <t>Allowance for Doubtful Accounts Receivable</t>
  </si>
  <si>
    <t>Deferred Revenue</t>
  </si>
  <si>
    <t>Impairment of Long-Lived Assets Held-for-use</t>
  </si>
  <si>
    <t>Unrecognized Tax Benefits</t>
  </si>
  <si>
    <t>Inventory Adjustments</t>
  </si>
  <si>
    <t>Product Warranty, Term</t>
  </si>
  <si>
    <t>5 years</t>
  </si>
  <si>
    <t>Standard and Extended Product Warranty Accrual</t>
  </si>
  <si>
    <t>Shipping, Handling and Transportation Costs</t>
  </si>
  <si>
    <t>Cost of Services, Direct Materials</t>
  </si>
  <si>
    <t>Weighted Average Number of Shares Outstanding, Basic and Diluted</t>
  </si>
  <si>
    <t>Antidilutive Securities Excluded from Computation of Earnings Per Share, Amount</t>
  </si>
  <si>
    <t>Note 4 - Property, Plant and Equipment (Details Textual) - USD ($)</t>
  </si>
  <si>
    <t>Selling, General and Administrative Expenses [Member]</t>
  </si>
  <si>
    <t>Note 4 - Property, Plant, and Equipment (Details) - USD ($)</t>
  </si>
  <si>
    <t>Vehicles [Member]</t>
  </si>
  <si>
    <t>Property, Plant and Equipment, Gross</t>
  </si>
  <si>
    <t>Machinery and Equipment [Member]</t>
  </si>
  <si>
    <t>Office Equipment [Member]</t>
  </si>
  <si>
    <t>Furniture and Fixtures [Member]</t>
  </si>
  <si>
    <t>Less: Accumulated depreciation</t>
  </si>
  <si>
    <t>Note 5 - Related Party Debt Agreements (Details Textual) - USD ($)</t>
  </si>
  <si>
    <t>Nov. 13, 2015</t>
  </si>
  <si>
    <t>Sep. 09, 2015</t>
  </si>
  <si>
    <t>Mar. 29, 2016</t>
  </si>
  <si>
    <t>Dec. 29, 2015</t>
  </si>
  <si>
    <t>Dec. 28, 2015</t>
  </si>
  <si>
    <t>Unrestricted Line of Credit [Member] | Esenjay Investments, LLC [Member] | Subsequent Event [Member]</t>
  </si>
  <si>
    <t>Line of Credit Facility, Maximum Borrowing Capacity</t>
  </si>
  <si>
    <t>Line of Credit Facility, Interest Rate During Period</t>
  </si>
  <si>
    <t>6.00%</t>
  </si>
  <si>
    <t>Debt Conversion, Converted Instrument, Shares Issued</t>
  </si>
  <si>
    <t>Debt Instrument, Convertible, Conversion Price</t>
  </si>
  <si>
    <t>Debt Conversion, Original Debt, Amount</t>
  </si>
  <si>
    <t>Debt Issuance Costs, Gross</t>
  </si>
  <si>
    <t>Interest Expense, Borrowings</t>
  </si>
  <si>
    <t>Loan Agreements [Member] | Esenjay Investments, LLC [Member]</t>
  </si>
  <si>
    <t>Proceeds from Issuance of Debt</t>
  </si>
  <si>
    <t>Loan Conversion Agreement [Member] | Esenjay Investments, LLC [Member]</t>
  </si>
  <si>
    <t>Debt Instrument, Face Amount</t>
  </si>
  <si>
    <t>Debt Conversion Accrued Interest Original Debt Amount1</t>
  </si>
  <si>
    <t>Esenjay Investments, LLC [Member] | Subsequent Event [Member]</t>
  </si>
  <si>
    <t>Percentage of Common Stock Owned by Majority Shareholder</t>
  </si>
  <si>
    <t>66.00%</t>
  </si>
  <si>
    <t>Note 6 - Line of Credit and Short Term Loan (Details Textual) - USD ($)</t>
  </si>
  <si>
    <t>Jun. 01, 2016</t>
  </si>
  <si>
    <t>May 31, 2016</t>
  </si>
  <si>
    <t>Oct. 02, 2014</t>
  </si>
  <si>
    <t>Jun. 26, 2013</t>
  </si>
  <si>
    <t>Dec. 31, 2012</t>
  </si>
  <si>
    <t>Line of Credit [Member] | Non-Related Lender [Member]</t>
  </si>
  <si>
    <t>Long-term Line of Credit</t>
  </si>
  <si>
    <t>Debt Instrument, Interest Rate, Stated Percentage</t>
  </si>
  <si>
    <t>8.00%</t>
  </si>
  <si>
    <t>Debt Instrument, Initial Debt Discount</t>
  </si>
  <si>
    <t>Debt Instrument, Convertible, Beneficial Conversion Feature</t>
  </si>
  <si>
    <t>Debt Instrument, Unamortized Discount</t>
  </si>
  <si>
    <t>Warrants Related to Line of Credit [Member]</t>
  </si>
  <si>
    <t>Class of Warrant or Right, Term</t>
  </si>
  <si>
    <t>Class of Warrant or Right, Exercise Price of Warrants or Rights</t>
  </si>
  <si>
    <t>Class of Warrant or Right, Number of Securities Called by Warrants or Rights</t>
  </si>
  <si>
    <t>Security Research Associates, Inc [Member]</t>
  </si>
  <si>
    <t>Payments for Placement, Percentage of Gross Proceeds Raised</t>
  </si>
  <si>
    <t>5.00%</t>
  </si>
  <si>
    <t>Percentage of Aggregate Gross Proceeds from Note Received</t>
  </si>
  <si>
    <t>Payments for Commissions</t>
  </si>
  <si>
    <t>Note 7 - Stockholders' Deficit (Details Textual)</t>
  </si>
  <si>
    <t>Jul. 28, 2016USD ($)shares</t>
  </si>
  <si>
    <t>Jun. 30, 2016USD ($)$ / sharesshares</t>
  </si>
  <si>
    <t>Apr. 01, 2016USD ($)shares</t>
  </si>
  <si>
    <t>Feb. 11, 2016USD ($)$ / sharesshares</t>
  </si>
  <si>
    <t>Nov. 12, 2015USD ($)$ / sharesshares</t>
  </si>
  <si>
    <t>Oct. 07, 2015USD ($)</t>
  </si>
  <si>
    <t>Aug. 11, 2015USD ($)$ / sharesshares</t>
  </si>
  <si>
    <t>May 11, 2015USD ($)$ / sharesshares</t>
  </si>
  <si>
    <t>Feb. 17, 2015USD ($)$ / shares</t>
  </si>
  <si>
    <t>Feb. 11, 2015USD ($)shares</t>
  </si>
  <si>
    <t>Oct. 15, 2014USD ($)$ / sharesshares</t>
  </si>
  <si>
    <t>Jul. 31, 2014USD ($)$ / sharesshares</t>
  </si>
  <si>
    <t>Oct. 14, 2013USD ($)shares</t>
  </si>
  <si>
    <t>Jun. 26, 2013USD ($)$ / sharesshares</t>
  </si>
  <si>
    <t>Aug. 31, 2016USD ($)</t>
  </si>
  <si>
    <t>May 31, 2016USD ($)$ / sharesshares</t>
  </si>
  <si>
    <t>Apr. 30, 2016USD ($)$ / sharesshares</t>
  </si>
  <si>
    <t>Sep. 26, 2016USD ($)$ / sharesshares</t>
  </si>
  <si>
    <t>Sep. 26, 2016$ / sharesshares</t>
  </si>
  <si>
    <t>Jun. 30, 2015USD ($)$ / sharesshares</t>
  </si>
  <si>
    <t>Jun. 30, 2014USD ($)$ / shares</t>
  </si>
  <si>
    <t>Aug. 23, 2016$ / sharesshares</t>
  </si>
  <si>
    <t>Jul. 01, 2016$ / shares</t>
  </si>
  <si>
    <t>Jun. 01, 2016$ / shares</t>
  </si>
  <si>
    <t>Nov. 26, 2014shares</t>
  </si>
  <si>
    <t>Dec. 31, 2012$ / sharesshares</t>
  </si>
  <si>
    <t>Private Placement 2016 [Member] | Subsequent Event [Member] | Two Unrelated Private Investors [Member]</t>
  </si>
  <si>
    <t>Stock Issued During Period, Shares, New Issues | shares</t>
  </si>
  <si>
    <t>Private Placement, Number of Shares Authorized | shares</t>
  </si>
  <si>
    <t>Share Price | $ / shares</t>
  </si>
  <si>
    <t>Proceeds from Issuance of Common Stock</t>
  </si>
  <si>
    <t>Private Placement 2016 [Member] | Esenjay Investments, LLC [Member]</t>
  </si>
  <si>
    <t>Debt Conversion, Converted Instrument, Shares Issued | shares</t>
  </si>
  <si>
    <t>Private Placement 2016 [Member] | Two Unrelated Private Investors [Member]</t>
  </si>
  <si>
    <t>Stock Issued During Period, Shares, Settlement of Debt | shares</t>
  </si>
  <si>
    <t>Private Placement [Member]</t>
  </si>
  <si>
    <t>Warrant Re-pricing Modification</t>
  </si>
  <si>
    <t>2015 Private Placement [Member] | Security Research Associates, Inc [Member]</t>
  </si>
  <si>
    <t>Class of Warrant or Right, Number of Securities Called by Warrants or Rights | shares</t>
  </si>
  <si>
    <t>Class of Warrant or Right, Exercise Price of Warrants or Rights | $ / shares</t>
  </si>
  <si>
    <t>Advisory Services Cash Compensation Percentage</t>
  </si>
  <si>
    <t>9.00%</t>
  </si>
  <si>
    <t>2015 Private Placement [Member] | Accredited Investors [Member]</t>
  </si>
  <si>
    <t>Purchase Price of Each Unit | $ / shares</t>
  </si>
  <si>
    <t>2015 Private Placement [Member]</t>
  </si>
  <si>
    <t>Units Issued During Period Number</t>
  </si>
  <si>
    <t>Class of Warrant or Right, Number of Securities Called by Each Warrant or Right | shares</t>
  </si>
  <si>
    <t>Subsequent Event [Member]</t>
  </si>
  <si>
    <t>Security Research Associates, Inc [Member] | Minimum [Member]</t>
  </si>
  <si>
    <t>Security Research Associates, Inc [Member] | Maximum [Member]</t>
  </si>
  <si>
    <t>Class of Warrant or Right Issued or Issuable Percentage</t>
  </si>
  <si>
    <t>Cash Compensation</t>
  </si>
  <si>
    <t>Monarch Bay Securities [Member]</t>
  </si>
  <si>
    <t>Payment for Advisory Services</t>
  </si>
  <si>
    <t>Stock or Unit Option Plan Expense</t>
  </si>
  <si>
    <t>Advisory Fees</t>
  </si>
  <si>
    <t>Issuance of Restricted Shares | shares</t>
  </si>
  <si>
    <t>Catalyst Global LLC [Member] | Restricted Stock [Member]</t>
  </si>
  <si>
    <t>Stock Issued During Period, Shares, Issued for Services | shares</t>
  </si>
  <si>
    <t>Catalyst Global LLC [Member]</t>
  </si>
  <si>
    <t>Stock Issued During Period, Value, New Issues</t>
  </si>
  <si>
    <t>Issuance of Restricted Shares Value</t>
  </si>
  <si>
    <t>Advisory Fees, Per Month</t>
  </si>
  <si>
    <t>Investor Relation Services Prepaid Amount</t>
  </si>
  <si>
    <t>Stock Issued During Period, Value, Issued for Services</t>
  </si>
  <si>
    <t>Non Qualified Stock Options [Member]</t>
  </si>
  <si>
    <t>Share-based Compensation Arrangement by Share-based Payment Award, Options, Grants in Period, Gross | shares</t>
  </si>
  <si>
    <t>Class of Warrant or Right, Weighted Average Remaining Contractual Term of Warrants or Rights</t>
  </si>
  <si>
    <t>346 days</t>
  </si>
  <si>
    <t>1 year 193 days</t>
  </si>
  <si>
    <t>1 year 346 days</t>
  </si>
  <si>
    <t>3 years 273 days</t>
  </si>
  <si>
    <t>3 years 255 days</t>
  </si>
  <si>
    <t>Incentive Stock Option [Member]</t>
  </si>
  <si>
    <t>Share-based Compensation Arrangement by Share-based Payment Award, Options, Vested in Period, Fair Value</t>
  </si>
  <si>
    <t>Common Stock, Shares, Outstanding | shares</t>
  </si>
  <si>
    <t>Preferred Stock, Shares Issued | shares</t>
  </si>
  <si>
    <t>Preferred Stock, Shares Outstanding | shares</t>
  </si>
  <si>
    <t>Common Stock, Shares Authorized | shares</t>
  </si>
  <si>
    <t>Common Stock, Par or Stated Value Per Share | $ / shares</t>
  </si>
  <si>
    <t>Common Stock, Shares, Issued | shares</t>
  </si>
  <si>
    <t>Preferred Stock, Shares Authorized | shares</t>
  </si>
  <si>
    <t>Preferred Stock, Par or Stated Value Per Share | $ / shares</t>
  </si>
  <si>
    <t>Class of Warrant or Right, Weighted Average Exercise Price of Warrants or Rights | $ / shares</t>
  </si>
  <si>
    <t>Share-based Compensation Arrangement by Share-based Payment Award, Number of Shares Authorized | shares</t>
  </si>
  <si>
    <t>Accrued Employee Benefits, Current</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80 days</t>
  </si>
  <si>
    <t>Note 7 - Warrant Activity (Details) - $ / shares</t>
  </si>
  <si>
    <t>Jun. 30, 2014</t>
  </si>
  <si>
    <t>Shares purchasable under outstanding warrants, remaining contractual term</t>
  </si>
  <si>
    <t>Stock purchase warrants issued</t>
  </si>
  <si>
    <t>2 years 197 days</t>
  </si>
  <si>
    <t>Shares purchaseable under outstanding warrants, number of shares (in shares)</t>
  </si>
  <si>
    <t>Shares purchasable under outstanding warrants, weighted average exercise price (in dollars per share)</t>
  </si>
  <si>
    <t>Stock purchase warrants issued (in shares)</t>
  </si>
  <si>
    <t>Stock purchase warrants issued (in dollars per share)</t>
  </si>
  <si>
    <t>Stock purchase warrants exercised (in shares)</t>
  </si>
  <si>
    <t>Stock purchase warrants exercised (in dollars per share)</t>
  </si>
  <si>
    <t>Shares purchasable under outstanding warrants, number of shares (in shares)</t>
  </si>
  <si>
    <t>Note 7 - Stock Options Activity (Details) - Employee Stock Option [Member] - $ / shares</t>
  </si>
  <si>
    <t>Outstanding Beginning (in shares)</t>
  </si>
  <si>
    <t>Outstanding Beginning (in dollars per share)</t>
  </si>
  <si>
    <t>Granted (in shares)</t>
  </si>
  <si>
    <t>Granted (in dollars per share)</t>
  </si>
  <si>
    <t>Exercised (in shares)</t>
  </si>
  <si>
    <t>Forfeited and cancelled (in shares)</t>
  </si>
  <si>
    <t>Forfeited and cancelled (in dollars per share)</t>
  </si>
  <si>
    <t>Outstanding Ending (in shares)</t>
  </si>
  <si>
    <t>Outstanding Ending (in dollars per share)</t>
  </si>
  <si>
    <t>Outstanding</t>
  </si>
  <si>
    <t>7 years 200 days</t>
  </si>
  <si>
    <t>7 years 175 days</t>
  </si>
  <si>
    <t>8 years 14 days</t>
  </si>
  <si>
    <t>Exercisable (in shares)</t>
  </si>
  <si>
    <t>Exercisable (in dollars per share)</t>
  </si>
  <si>
    <t>Exercisable</t>
  </si>
  <si>
    <t>6 years 346 days</t>
  </si>
  <si>
    <t>7 years 91 days</t>
  </si>
  <si>
    <t>Note 7 - Employee Option Grants and Non-employee Option Grants (Details) - USD ($)</t>
  </si>
  <si>
    <t>Research and Development Expense [Member]</t>
  </si>
  <si>
    <t>Allocated Share-based Compensation Expense</t>
  </si>
  <si>
    <t>General and Administrative Expense [Member]</t>
  </si>
  <si>
    <t>Note 7 - Assumptions Used to Measure Fair Value of Stock Options (Details)</t>
  </si>
  <si>
    <t>Forfeiture rate</t>
  </si>
  <si>
    <t>17.00%</t>
  </si>
  <si>
    <t>24.00%</t>
  </si>
  <si>
    <t>Expected volatility</t>
  </si>
  <si>
    <t>Risk free interest rate</t>
  </si>
  <si>
    <t>1.31%</t>
  </si>
  <si>
    <t>0.96%</t>
  </si>
  <si>
    <t>Dividend yield</t>
  </si>
  <si>
    <t>0.00%</t>
  </si>
  <si>
    <t>Expected term (years)</t>
  </si>
  <si>
    <t>Note 8 - Warrant Derivative Liability (Details Textual) - USD ($)</t>
  </si>
  <si>
    <t>Share Price</t>
  </si>
  <si>
    <t>Gain (Loss) on Derivative Instruments, Net, Pretax</t>
  </si>
  <si>
    <t>Note 8 - Fair Value Per Share and Aggregate Value (Details) - USD ($)</t>
  </si>
  <si>
    <t>June 2012 Warrants [Member]</t>
  </si>
  <si>
    <t>Issued Warrants (in shares)</t>
  </si>
  <si>
    <t>Estimated Fair Value Per Share (in dollars per share)</t>
  </si>
  <si>
    <t>Estimated Total Fair Value in Aggregate</t>
  </si>
  <si>
    <t>July 2012 Warrants [Member]</t>
  </si>
  <si>
    <t>August 2012 Warrants [Member]</t>
  </si>
  <si>
    <t>October 2012 Warrants [Member]</t>
  </si>
  <si>
    <t>Advisory Agreement Warrants [Member]</t>
  </si>
  <si>
    <t>Note 8 - Assumptions to Estimate Fair Value of the Warrants (Details) - $ / shares</t>
  </si>
  <si>
    <t>Risk-free interest rate</t>
  </si>
  <si>
    <t>0.44%</t>
  </si>
  <si>
    <t>0.62%</t>
  </si>
  <si>
    <t>Expected life (average) (years)</t>
  </si>
  <si>
    <t>1 day</t>
  </si>
  <si>
    <t>Exercise price (in dollars per share)</t>
  </si>
  <si>
    <t>110.00%</t>
  </si>
  <si>
    <t>0.49%</t>
  </si>
  <si>
    <t>0.76%</t>
  </si>
  <si>
    <t>2 days</t>
  </si>
  <si>
    <t>Note 9 - Income Taxes (Details Textual) - USD ($)</t>
  </si>
  <si>
    <t>Deferred Tax Assets, Valuation Allowance</t>
  </si>
  <si>
    <t>Deferred Tax Assets, Operating Loss Carryforwards, Domestic</t>
  </si>
  <si>
    <t>Deferred Tax Assets, Operating Loss Carryforwards, State and Local</t>
  </si>
  <si>
    <t>Deferred Tax Operating Loss Carry Forwards Expiration Year</t>
  </si>
  <si>
    <t>Note 9 - Components of Net Deferred Tax Assets (Details) - USD ($)</t>
  </si>
  <si>
    <t>Deferred Tax Assets:</t>
  </si>
  <si>
    <t>Net operating loss carryforwards</t>
  </si>
  <si>
    <t>Stock compensation</t>
  </si>
  <si>
    <t>Other, net</t>
  </si>
  <si>
    <t>Net deferred tax assets</t>
  </si>
  <si>
    <t>Valuation allowance for deferred tax assets</t>
  </si>
  <si>
    <t>Note 9 - Provision for Income Taxes On Earnings Subject to Income Taxes Differs From Statutory Federal Rate (Details) - USD ($)</t>
  </si>
  <si>
    <t>Federal income taxes at 34%</t>
  </si>
  <si>
    <t>State income taxes, net</t>
  </si>
  <si>
    <t>Permanent differences and other</t>
  </si>
  <si>
    <t>Change in the estimated fair market value of derivatives</t>
  </si>
  <si>
    <t>Change in valuation allowance</t>
  </si>
  <si>
    <t>Provision for income taxes</t>
  </si>
  <si>
    <t>Note 9 - Provision for Income Taxes On Earnings Subject to Income Taxes Differs From Statutory Federal Rate (Details) (Parentheticals)</t>
  </si>
  <si>
    <t>Federal income taxes, rate</t>
  </si>
  <si>
    <t>34.00%</t>
  </si>
  <si>
    <t>Note 10 - Assets and Liabilities Measured At Fair Value On Recurring Basis (Details) - USD ($)</t>
  </si>
  <si>
    <t>Fair Value, Inputs, Level 1 [Member]</t>
  </si>
  <si>
    <t>Warrant derivative liabilities</t>
  </si>
  <si>
    <t>Fair Value, Inputs, Level 2 [Member]</t>
  </si>
  <si>
    <t>Fair Value, Inputs, Level 3 [Member]</t>
  </si>
  <si>
    <t>Note 10 - Summary of Changes In the Fair Value of Level 3 Financial Instruments (Details) - Warrant [Member]</t>
  </si>
  <si>
    <t>Jun. 30, 2016USD ($)</t>
  </si>
  <si>
    <t>Balance at June 30, 2015</t>
  </si>
  <si>
    <t>Warrant re-pricing modification charge (Note 7)</t>
  </si>
  <si>
    <t>Balance at June 30, 2016</t>
  </si>
  <si>
    <t>Note 10 - Valuation Techniques Used to Measure the Fair Value of Those Financial Instruments (Details) - USD ($)</t>
  </si>
  <si>
    <t>Expected Volatility Rate</t>
  </si>
  <si>
    <t>Risk free rates</t>
  </si>
  <si>
    <t>Fair Value</t>
  </si>
  <si>
    <t>Fair Value Measurements, Valuation Techniques</t>
  </si>
  <si>
    <t>Monte Carlo simulation</t>
  </si>
  <si>
    <t>Probability of subsequent financing</t>
  </si>
  <si>
    <t>95.00%</t>
  </si>
  <si>
    <t>Note 11 - Other Related Party Transactions (Details Textual) - USD ($)</t>
  </si>
  <si>
    <t>Epic Boats LLC [Member]</t>
  </si>
  <si>
    <t>Accounts Receivable, Related Parties</t>
  </si>
  <si>
    <t>Operating Leases, Income Statement, Lease Revenue</t>
  </si>
  <si>
    <t>Related Party Deposit Liabilities</t>
  </si>
  <si>
    <t>Percentage of Facility Costs on Monthly Basis</t>
  </si>
  <si>
    <t>10.00%</t>
  </si>
  <si>
    <t>Note 12 - Concentrations (Details Textual) - USD ($)</t>
  </si>
  <si>
    <t>Three Customer [Member]</t>
  </si>
  <si>
    <t>Revenues</t>
  </si>
  <si>
    <t>Concentration Risk, Percentage</t>
  </si>
  <si>
    <t>51.00%</t>
  </si>
  <si>
    <t>47.00%</t>
  </si>
  <si>
    <t>Three Suppliers [Member] | Supplier Concentration Risk [Member] | Cost of Goods, Total [Member]</t>
  </si>
  <si>
    <t>Three Suppliers [Member]</t>
  </si>
  <si>
    <t>Purchases from Suppliers</t>
  </si>
  <si>
    <t>Cash, FDIC Insured Amount</t>
  </si>
  <si>
    <t>Note 13 - Commitments and Contingencies (Details Textual)</t>
  </si>
  <si>
    <t>Aug. 26, 2016USD ($)</t>
  </si>
  <si>
    <t>Feb. 25, 2014USD ($)</t>
  </si>
  <si>
    <t>Sep. 30, 2016USD ($)</t>
  </si>
  <si>
    <t>May 31, 2016USD ($)</t>
  </si>
  <si>
    <t>Jun. 30, 2016USD ($)ft²</t>
  </si>
  <si>
    <t>Jun. 30, 2015USD ($)</t>
  </si>
  <si>
    <t>Loss Contingency Accrual, Payments</t>
  </si>
  <si>
    <t>Litigation Settlement, Amount</t>
  </si>
  <si>
    <t>Loss Contingency Accrual</t>
  </si>
  <si>
    <t>Area of Leased Building | ft²</t>
  </si>
  <si>
    <t>Payments For Rent Per Month</t>
  </si>
  <si>
    <t>Security Deposit</t>
  </si>
  <si>
    <t>Operating Leases Rent Expense Percentage of Sublease Rentals</t>
  </si>
  <si>
    <t>Operating Leases, Rent Expense</t>
  </si>
  <si>
    <t>Operating Leases, Future Minimum Payments Due, Next Twelve Months</t>
  </si>
  <si>
    <t>Operating Leases, Future Minimum Payments, Due in Two Years</t>
  </si>
  <si>
    <t>Note 14 - Subsequent Events (Details Textual) - USD ($)</t>
  </si>
  <si>
    <t>Aug. 23, 2016</t>
  </si>
  <si>
    <t>Jul. 01, 2016</t>
  </si>
  <si>
    <t>Subsequent Event [Member] | Exchange of Issued Warrants for The Company's Common Stock [Member]</t>
  </si>
  <si>
    <t>Stock Issued During Period, Shares, New Issues</t>
  </si>
  <si>
    <t>Subsequent Event [Member] | Private Placement 2016 [Member] | Esenjay Investments, LLC [Member]</t>
  </si>
  <si>
    <t>Subsequent Event [Member] | Private Placement 2016 [Member] | Two Accredited Investors, Siblings of Mr. Johnson [Member]</t>
  </si>
  <si>
    <t>Subsequent Event [Member] | Private Placement 2016 [Member]</t>
  </si>
  <si>
    <t>Private Placement, Number of Shares Authorized</t>
  </si>
  <si>
    <t>Common Stock Owned by Related Party, Percent</t>
  </si>
  <si>
    <t>64.00%</t>
  </si>
  <si>
    <t>Class of Warrant or Right, Number of Securities Called by Each Warrant or Right</t>
  </si>
  <si>
    <t>Class of Warrant or Right, 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0_);_(&quot;$ &quot;(#,##0.00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8374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6" r="C12" t="n">
        <v>249856478</v>
      </c>
    </row>
    <row spans="1:4" r="13">
      <c s="4" r="A13" t="s">
        <v>21</v>
      </c>
      <c s="7" r="D13" t="n">
        <v>1641</v>
      </c>
    </row>
    <row spans="1:4" r="14">
      <c s="4" r="A14" t="s">
        <v>22</v>
      </c>
      <c s="4" r="B14" t="s">
        <v>23</v>
      </c>
    </row>
    <row spans="1:4" r="15">
      <c s="4" r="A15" t="s">
        <v>24</v>
      </c>
      <c s="4" r="B15" t="s">
        <v>25</v>
      </c>
    </row>
    <row spans="1:4" r="16">
      <c s="4" r="A16" t="s">
        <v>26</v>
      </c>
      <c s="6" r="B16" t="n">
        <v>2016</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v>
      </c>
    </row>
    <row spans="1:2" r="3">
      <c s="3" r="A3" t="s">
        <v>140</v>
      </c>
    </row>
    <row spans="1:2" r="4">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40</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5</v>
      </c>
      <c s="2" r="B1" t="s">
        <v>1</v>
      </c>
    </row>
    <row spans="1:2" r="2">
      <c s="2" r="B2" t="s">
        <v>2</v>
      </c>
    </row>
    <row spans="1:2" r="3">
      <c s="3" r="A3" t="s">
        <v>140</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40</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1</v>
      </c>
      <c s="2" r="B1" t="s">
        <v>1</v>
      </c>
    </row>
    <row spans="1:2" r="2">
      <c s="2" r="B2" t="s">
        <v>2</v>
      </c>
    </row>
    <row spans="1:2" r="3">
      <c s="3" r="A3" t="s">
        <v>140</v>
      </c>
    </row>
    <row spans="1:2" r="4">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4</v>
      </c>
      <c s="2" r="B1" t="s">
        <v>1</v>
      </c>
    </row>
    <row spans="1:2" r="2">
      <c s="2" r="B2" t="s">
        <v>2</v>
      </c>
    </row>
    <row spans="1:2" r="3">
      <c s="3" r="A3" t="s">
        <v>140</v>
      </c>
    </row>
    <row spans="1:2" r="4">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7</v>
      </c>
      <c s="2" r="B1" t="s">
        <v>1</v>
      </c>
    </row>
    <row spans="1:2" r="2">
      <c s="2" r="B2" t="s">
        <v>2</v>
      </c>
    </row>
    <row spans="1:2" r="3">
      <c s="3" r="A3" t="s">
        <v>140</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0</v>
      </c>
      <c s="2" r="B1" t="s">
        <v>1</v>
      </c>
    </row>
    <row spans="1:2" r="2">
      <c s="2" r="B2" t="s">
        <v>2</v>
      </c>
    </row>
    <row spans="1:2" r="3">
      <c s="3" r="A3" t="s">
        <v>140</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40</v>
      </c>
    </row>
    <row spans="1:2" r="4">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40</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27000</v>
      </c>
      <c s="7" r="C3" t="n">
        <v>53000</v>
      </c>
    </row>
    <row spans="1:3" r="4">
      <c s="4" r="A4" t="s">
        <v>35</v>
      </c>
      <c s="6" r="B4" t="n">
        <v>82000</v>
      </c>
      <c s="6" r="C4" t="n">
        <v>69000</v>
      </c>
    </row>
    <row spans="1:3" r="5">
      <c s="4" r="A5" t="s">
        <v>36</v>
      </c>
      <c s="6" r="B5" t="n">
        <v>202000</v>
      </c>
      <c s="6" r="C5" t="n">
        <v>181000</v>
      </c>
    </row>
    <row spans="1:3" r="6">
      <c s="4" r="A6" t="s">
        <v>37</v>
      </c>
      <c s="6" r="B6" t="n">
        <v>44000</v>
      </c>
      <c s="4" r="C6" t="s">
        <v>38</v>
      </c>
    </row>
    <row spans="1:3" r="7">
      <c s="4" r="A7" t="s">
        <v>39</v>
      </c>
      <c s="6" r="B7" t="n">
        <v>42000</v>
      </c>
      <c s="6" r="C7" t="n">
        <v>56000</v>
      </c>
    </row>
    <row spans="1:3" r="8">
      <c s="4" r="A8" t="s">
        <v>40</v>
      </c>
      <c s="6" r="B8" t="n">
        <v>497000</v>
      </c>
      <c s="6" r="C8" t="n">
        <v>359000</v>
      </c>
    </row>
    <row spans="1:3" r="9">
      <c s="4" r="A9" t="s">
        <v>41</v>
      </c>
      <c s="6" r="B9" t="n">
        <v>16000</v>
      </c>
      <c s="6" r="C9" t="n">
        <v>25000</v>
      </c>
    </row>
    <row spans="1:3" r="10">
      <c s="4" r="A10" t="s">
        <v>42</v>
      </c>
      <c s="6" r="B10" t="n">
        <v>46000</v>
      </c>
      <c s="6" r="C10" t="n">
        <v>66000</v>
      </c>
    </row>
    <row spans="1:3" r="11">
      <c s="4" r="A11" t="s">
        <v>43</v>
      </c>
      <c s="6" r="B11" t="n">
        <v>559000</v>
      </c>
      <c s="6" r="C11" t="n">
        <v>450000</v>
      </c>
    </row>
    <row spans="1:3" r="12">
      <c s="3" r="A12" t="s">
        <v>44</v>
      </c>
    </row>
    <row spans="1:3" r="13">
      <c s="4" r="A13" t="s">
        <v>45</v>
      </c>
      <c s="6" r="B13" t="n">
        <v>526000</v>
      </c>
      <c s="6" r="C13" t="n">
        <v>593000</v>
      </c>
    </row>
    <row spans="1:3" r="14">
      <c s="4" r="A14" t="s">
        <v>46</v>
      </c>
      <c s="6" r="B14" t="n">
        <v>335000</v>
      </c>
      <c s="6" r="C14" t="n">
        <v>182000</v>
      </c>
    </row>
    <row spans="1:3" r="15">
      <c s="4" r="A15" t="s">
        <v>47</v>
      </c>
      <c s="6" r="B15" t="n">
        <v>136000</v>
      </c>
      <c s="6" r="C15" t="n">
        <v>136000</v>
      </c>
    </row>
    <row spans="1:3" r="16">
      <c s="4" r="A16" t="s">
        <v>48</v>
      </c>
      <c s="6" r="B16" t="n">
        <v>24000</v>
      </c>
      <c s="6" r="C16" t="n">
        <v>23000</v>
      </c>
    </row>
    <row spans="1:3" r="17">
      <c s="4" r="A17" t="s">
        <v>49</v>
      </c>
      <c s="4" r="B17" t="s">
        <v>38</v>
      </c>
      <c s="6" r="C17" t="n">
        <v>1600000</v>
      </c>
    </row>
    <row spans="1:3" r="18">
      <c s="4" r="A18" t="s">
        <v>50</v>
      </c>
      <c s="6" r="B18" t="n">
        <v>196000</v>
      </c>
      <c s="6" r="C18" t="n">
        <v>110000</v>
      </c>
    </row>
    <row spans="1:3" r="19">
      <c s="4" r="A19" t="s">
        <v>51</v>
      </c>
      <c s="6" r="B19" t="n">
        <v>1217000</v>
      </c>
      <c s="6" r="C19" t="n">
        <v>2644000</v>
      </c>
    </row>
    <row spans="1:3" r="20">
      <c s="3" r="A20" t="s">
        <v>52</v>
      </c>
    </row>
    <row spans="1:3" r="21">
      <c s="4" r="A21" t="s">
        <v>53</v>
      </c>
      <c s="6" r="B21" t="n">
        <v>1200000</v>
      </c>
      <c s="4" r="C21" t="s">
        <v>38</v>
      </c>
    </row>
    <row spans="1:3" r="22">
      <c s="4" r="A22" t="s">
        <v>54</v>
      </c>
      <c s="6" r="B22" t="n">
        <v>2417000</v>
      </c>
      <c s="6" r="C22" t="n">
        <v>2644000</v>
      </c>
    </row>
    <row spans="1:3" r="23">
      <c s="4" r="A23" t="s">
        <v>55</v>
      </c>
      <c s="4" r="B23" t="s">
        <v>38</v>
      </c>
      <c s="4" r="C23" t="s">
        <v>38</v>
      </c>
    </row>
    <row spans="1:3" r="24">
      <c s="3" r="A24" t="s">
        <v>56</v>
      </c>
    </row>
    <row spans="1:3" r="25">
      <c s="4" r="A25" t="s">
        <v>57</v>
      </c>
      <c s="4" r="B25" t="s">
        <v>38</v>
      </c>
      <c s="4" r="C25" t="s">
        <v>38</v>
      </c>
    </row>
    <row spans="1:3" r="26">
      <c s="4" r="A26" t="s">
        <v>58</v>
      </c>
      <c s="6" r="B26" t="n">
        <v>209000</v>
      </c>
      <c s="6" r="C26" t="n">
        <v>99000</v>
      </c>
    </row>
    <row spans="1:3" r="27">
      <c s="4" r="A27" t="s">
        <v>59</v>
      </c>
      <c s="6" r="B27" t="n">
        <v>13195000</v>
      </c>
      <c s="6" r="C27" t="n">
        <v>8398000</v>
      </c>
    </row>
    <row spans="1:3" r="28">
      <c s="4" r="A28" t="s">
        <v>60</v>
      </c>
      <c s="6" r="B28" t="n">
        <v>-15262000</v>
      </c>
      <c s="6" r="C28" t="n">
        <v>-10691000</v>
      </c>
    </row>
    <row spans="1:3" r="29">
      <c s="4" r="A29" t="s">
        <v>61</v>
      </c>
      <c s="6" r="B29" t="n">
        <v>-1858000</v>
      </c>
      <c s="6" r="C29" t="n">
        <v>-2194000</v>
      </c>
    </row>
    <row spans="1:3" r="30">
      <c s="4" r="A30" t="s">
        <v>62</v>
      </c>
      <c s="7" r="B30" t="n">
        <v>559000</v>
      </c>
      <c s="7" r="C30" t="n">
        <v>4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9</v>
      </c>
      <c s="2" r="B1" t="s">
        <v>1</v>
      </c>
    </row>
    <row spans="1:2" r="2">
      <c s="2" r="B2" t="s">
        <v>2</v>
      </c>
    </row>
    <row spans="1:2" r="3">
      <c s="3" r="A3" t="s">
        <v>140</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202</v>
      </c>
      <c s="4" r="B13" t="s">
        <v>203</v>
      </c>
    </row>
    <row spans="1:2" r="14">
      <c s="4" r="A14" t="s">
        <v>204</v>
      </c>
      <c s="4" r="B14" t="s">
        <v>205</v>
      </c>
    </row>
    <row spans="1:2" r="15">
      <c s="4" r="A15" t="s">
        <v>206</v>
      </c>
      <c s="4" r="B15" t="s">
        <v>207</v>
      </c>
    </row>
    <row spans="1:2" r="16">
      <c s="4" r="A16" t="s">
        <v>208</v>
      </c>
      <c s="4" r="B16" t="s">
        <v>209</v>
      </c>
    </row>
    <row spans="1:2" r="17">
      <c s="4" r="A17" t="s">
        <v>210</v>
      </c>
      <c s="4" r="B17" t="s">
        <v>211</v>
      </c>
    </row>
    <row spans="1:2" r="18">
      <c s="4" r="A18" t="s">
        <v>212</v>
      </c>
      <c s="4" r="B18" t="s">
        <v>213</v>
      </c>
    </row>
    <row spans="1:2" r="19">
      <c s="4" r="A19" t="s">
        <v>214</v>
      </c>
      <c s="4" r="B19" t="s">
        <v>215</v>
      </c>
    </row>
    <row spans="1:2" r="20">
      <c s="4" r="A20" t="s">
        <v>216</v>
      </c>
      <c s="4" r="B20" t="s">
        <v>217</v>
      </c>
    </row>
    <row spans="1:2" r="21">
      <c s="4" r="A21" t="s">
        <v>218</v>
      </c>
      <c s="4" r="B21" t="s">
        <v>219</v>
      </c>
    </row>
    <row spans="1:2" r="22">
      <c s="4" r="A22" t="s">
        <v>220</v>
      </c>
      <c s="4" r="B22" t="s">
        <v>221</v>
      </c>
    </row>
    <row spans="1:2" r="23">
      <c s="4" r="A23" t="s">
        <v>222</v>
      </c>
      <c s="4" r="B2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5</v>
      </c>
    </row>
    <row spans="1:2" r="4">
      <c s="4" r="A4" t="s">
        <v>229</v>
      </c>
      <c s="4" r="B4" t="s">
        <v>230</v>
      </c>
    </row>
    <row spans="1:2" r="5">
      <c s="4" r="A5" t="s">
        <v>231</v>
      </c>
      <c s="4" r="B5" t="s">
        <v>232</v>
      </c>
    </row>
    <row spans="1:2" r="6">
      <c s="4" r="A6" t="s">
        <v>233</v>
      </c>
      <c s="4" r="B6" t="s">
        <v>234</v>
      </c>
    </row>
    <row spans="1:2" r="7">
      <c s="4" r="A7" t="s">
        <v>235</v>
      </c>
      <c s="4" r="B7"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37</v>
      </c>
      <c s="2" r="B1" t="s">
        <v>1</v>
      </c>
    </row>
    <row spans="1:2" r="2">
      <c s="2" r="B2" t="s">
        <v>2</v>
      </c>
    </row>
    <row spans="1:2" r="3">
      <c s="3" r="A3" t="s">
        <v>225</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42</v>
      </c>
      <c s="2" r="B1" t="s">
        <v>1</v>
      </c>
    </row>
    <row spans="1:2" r="2">
      <c s="2" r="B2" t="s">
        <v>2</v>
      </c>
    </row>
    <row spans="1:2" r="3">
      <c s="3" r="A3" t="s">
        <v>225</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25</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254</v>
      </c>
      <c s="2" r="B1" t="s">
        <v>255</v>
      </c>
    </row>
    <row spans="1:2" r="2">
      <c s="4" r="A2" t="s">
        <v>256</v>
      </c>
    </row>
    <row spans="1:2" r="3">
      <c s="4" r="A3" t="s">
        <v>257</v>
      </c>
      <c s="4" r="B3" t="s">
        <v>258</v>
      </c>
    </row>
    <row spans="1:2" r="4">
      <c s="4" r="A4" t="s">
        <v>259</v>
      </c>
      <c s="6" r="B4" t="n">
        <v>37714514</v>
      </c>
    </row>
    <row spans="1:2" r="5">
      <c s="4" r="A5" t="s">
        <v>260</v>
      </c>
      <c s="10" r="B5" t="n">
        <v>2.9547039</v>
      </c>
    </row>
    <row spans="1:2" r="6">
      <c s="4" r="A6" t="s">
        <v>257</v>
      </c>
      <c s="4" r="B6" t="s">
        <v>2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62</v>
      </c>
      <c s="2" r="B1" t="s">
        <v>263</v>
      </c>
      <c s="2" r="C1" t="s">
        <v>264</v>
      </c>
      <c s="2" r="D1" t="s">
        <v>265</v>
      </c>
      <c s="2" r="E1" t="s">
        <v>3</v>
      </c>
      <c s="2" r="F1" t="s">
        <v>2</v>
      </c>
      <c s="2" r="G1" t="s">
        <v>2</v>
      </c>
      <c s="2" r="H1" t="s">
        <v>32</v>
      </c>
    </row>
    <row spans="1:8" r="2">
      <c s="4" r="A2" t="s">
        <v>266</v>
      </c>
    </row>
    <row spans="1:8" r="3">
      <c s="4" r="A3" t="s">
        <v>267</v>
      </c>
      <c s="7" r="E3" t="n">
        <v>400000</v>
      </c>
    </row>
    <row spans="1:8" r="4">
      <c s="4" r="A4" t="s">
        <v>268</v>
      </c>
    </row>
    <row spans="1:8" r="5">
      <c s="4" r="A5" t="s">
        <v>269</v>
      </c>
      <c s="7" r="B5" t="n">
        <v>4000000</v>
      </c>
      <c s="7" r="C5" t="n">
        <v>4000000</v>
      </c>
    </row>
    <row spans="1:8" r="6">
      <c s="4" r="A6" t="s">
        <v>270</v>
      </c>
      <c s="6" r="E6" t="n">
        <v>1475000</v>
      </c>
    </row>
    <row spans="1:8" r="7">
      <c s="4" r="A7" t="s">
        <v>271</v>
      </c>
      <c s="6" r="E7" t="n">
        <v>1075000</v>
      </c>
    </row>
    <row spans="1:8" r="8">
      <c s="4" r="A8" t="s">
        <v>267</v>
      </c>
      <c s="6" r="E8" t="n">
        <v>400000</v>
      </c>
    </row>
    <row spans="1:8" r="9">
      <c s="4" r="A9" t="s">
        <v>272</v>
      </c>
    </row>
    <row spans="1:8" r="10">
      <c s="4" r="A10" t="s">
        <v>269</v>
      </c>
      <c s="7" r="D10" t="n">
        <v>3100000</v>
      </c>
    </row>
    <row spans="1:8" r="11">
      <c s="4" r="A11" t="s">
        <v>270</v>
      </c>
      <c s="7" r="F11" t="n">
        <v>2425000</v>
      </c>
      <c s="7" r="G11" t="n">
        <v>2425000</v>
      </c>
    </row>
    <row spans="1:8" r="12">
      <c s="4" r="A12" t="s">
        <v>271</v>
      </c>
      <c s="6" r="G12" t="n">
        <v>1050000</v>
      </c>
    </row>
    <row spans="1:8" r="13">
      <c s="4" r="A13" t="s">
        <v>267</v>
      </c>
      <c s="6" r="F13" t="n">
        <v>1375000</v>
      </c>
      <c s="6" r="G13" t="n">
        <v>1375000</v>
      </c>
    </row>
    <row spans="1:8" r="14">
      <c s="4" r="A14" t="s">
        <v>273</v>
      </c>
    </row>
    <row spans="1:8" r="15">
      <c s="4" r="A15" t="s">
        <v>274</v>
      </c>
      <c s="6" r="E15" t="n">
        <v>120000</v>
      </c>
    </row>
    <row spans="1:8" r="16">
      <c s="4" r="A16" t="s">
        <v>275</v>
      </c>
    </row>
    <row spans="1:8" r="17">
      <c s="4" r="A17" t="s">
        <v>276</v>
      </c>
      <c s="6" r="E17" t="n">
        <v>2580000</v>
      </c>
    </row>
    <row spans="1:8" r="18">
      <c s="4" r="A18" t="s">
        <v>274</v>
      </c>
      <c s="7" r="E18" t="n">
        <v>120000</v>
      </c>
    </row>
    <row spans="1:8" r="19">
      <c s="4" r="A19" t="s">
        <v>277</v>
      </c>
    </row>
    <row spans="1:8" r="20">
      <c s="4" r="A20" t="s">
        <v>276</v>
      </c>
      <c s="6" r="F20" t="n">
        <v>2300000</v>
      </c>
      <c s="6" r="G20" t="n">
        <v>2300000</v>
      </c>
    </row>
    <row spans="1:8" r="21">
      <c s="4" r="A21" t="s">
        <v>278</v>
      </c>
      <c s="7" r="F21" t="n">
        <v>-15262000</v>
      </c>
      <c s="6" r="G21" t="n">
        <v>-15262000</v>
      </c>
      <c s="7" r="H21" t="n">
        <v>-10691000</v>
      </c>
    </row>
    <row spans="1:8" r="22">
      <c s="4" r="A22" t="s">
        <v>271</v>
      </c>
      <c s="7" r="G22" t="n">
        <v>949000</v>
      </c>
      <c s="7" r="H22" t="n">
        <v>50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9</v>
      </c>
      <c s="2" r="B1" t="s">
        <v>1</v>
      </c>
    </row>
    <row spans="1:3" r="2">
      <c s="2" r="B2" t="s">
        <v>2</v>
      </c>
      <c s="2" r="C2" t="s">
        <v>32</v>
      </c>
    </row>
    <row spans="1:3" r="3">
      <c s="4" r="A3" t="s">
        <v>280</v>
      </c>
    </row>
    <row spans="1:3" r="4">
      <c s="4" r="A4" t="s">
        <v>281</v>
      </c>
      <c s="4" r="B4" t="s">
        <v>282</v>
      </c>
    </row>
    <row spans="1:3" r="5">
      <c s="4" r="A5" t="s">
        <v>283</v>
      </c>
    </row>
    <row spans="1:3" r="6">
      <c s="4" r="A6" t="s">
        <v>281</v>
      </c>
      <c s="4" r="B6" t="s">
        <v>284</v>
      </c>
    </row>
    <row spans="1:3" r="7">
      <c s="4" r="A7" t="s">
        <v>285</v>
      </c>
      <c s="7" r="B7" t="n">
        <v>0</v>
      </c>
      <c s="7" r="C7" t="n">
        <v>0</v>
      </c>
    </row>
    <row spans="1:3" r="8">
      <c s="4" r="A8" t="s">
        <v>286</v>
      </c>
      <c s="6" r="B8" t="n">
        <v>0</v>
      </c>
      <c s="6" r="C8" t="n">
        <v>0</v>
      </c>
    </row>
    <row spans="1:3" r="9">
      <c s="4" r="A9" t="s">
        <v>287</v>
      </c>
      <c s="6" r="B9" t="n">
        <v>0</v>
      </c>
      <c s="6" r="C9" t="n">
        <v>0</v>
      </c>
    </row>
    <row spans="1:3" r="10">
      <c s="4" r="A10" t="s">
        <v>288</v>
      </c>
      <c s="6" r="B10" t="n">
        <v>0</v>
      </c>
      <c s="6" r="C10" t="n">
        <v>0</v>
      </c>
    </row>
    <row spans="1:3" r="11">
      <c s="4" r="A11" t="s">
        <v>289</v>
      </c>
      <c s="6" r="B11" t="n">
        <v>0</v>
      </c>
      <c s="6" r="C11" t="n">
        <v>0</v>
      </c>
    </row>
    <row spans="1:3" r="12">
      <c s="4" r="A12" t="s">
        <v>34</v>
      </c>
      <c s="6" r="B12" t="n">
        <v>127000</v>
      </c>
    </row>
    <row spans="1:3" r="13">
      <c s="4" r="A13" t="s">
        <v>290</v>
      </c>
      <c s="7" r="B13" t="n">
        <v>30000</v>
      </c>
    </row>
    <row spans="1:3" r="14">
      <c s="4" r="A14" t="s">
        <v>291</v>
      </c>
      <c s="4" r="B14" t="s">
        <v>292</v>
      </c>
    </row>
    <row spans="1:3" r="15">
      <c s="4" r="A15" t="s">
        <v>293</v>
      </c>
      <c s="7" r="B15" t="n">
        <v>120000</v>
      </c>
      <c s="6" r="C15" t="n">
        <v>45000</v>
      </c>
    </row>
    <row spans="1:3" r="16">
      <c s="4" r="A16" t="s">
        <v>294</v>
      </c>
      <c s="6" r="B16" t="n">
        <v>107000</v>
      </c>
      <c s="6" r="C16" t="n">
        <v>100000</v>
      </c>
    </row>
    <row spans="1:3" r="17">
      <c s="4" r="A17" t="s">
        <v>295</v>
      </c>
      <c s="7" r="B17" t="n">
        <v>31000</v>
      </c>
      <c s="7" r="C17" t="n">
        <v>19000</v>
      </c>
    </row>
    <row spans="1:3" r="18">
      <c s="4" r="A18" t="s">
        <v>296</v>
      </c>
      <c s="6" r="B18" t="n">
        <v>149273899</v>
      </c>
      <c s="6" r="C18" t="n">
        <v>97527682</v>
      </c>
    </row>
    <row spans="1:3" r="19">
      <c s="4" r="A19" t="s">
        <v>297</v>
      </c>
      <c s="6" r="B19" t="n">
        <v>57952924</v>
      </c>
      <c s="6" r="C19" t="n">
        <v>15148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3</v>
      </c>
      <c s="2" r="B1" t="s">
        <v>2</v>
      </c>
      <c s="2" r="C1" t="s">
        <v>32</v>
      </c>
    </row>
    <row spans="1:3" r="2">
      <c s="4" r="A2" t="s">
        <v>64</v>
      </c>
      <c s="8" r="B2" t="n">
        <v>0.001</v>
      </c>
      <c s="8" r="C2" t="n">
        <v>0.001</v>
      </c>
    </row>
    <row spans="1:3" r="3">
      <c s="4" r="A3" t="s">
        <v>65</v>
      </c>
      <c s="6" r="B3" t="n">
        <v>5000000</v>
      </c>
      <c s="6" r="C3" t="n">
        <v>5000000</v>
      </c>
    </row>
    <row spans="1:3" r="4">
      <c s="4" r="A4" t="s">
        <v>66</v>
      </c>
      <c s="6" r="B4" t="n">
        <v>0</v>
      </c>
      <c s="6" r="C4" t="n">
        <v>0</v>
      </c>
    </row>
    <row spans="1:3" r="5">
      <c s="4" r="A5" t="s">
        <v>67</v>
      </c>
      <c s="6" r="B5" t="n">
        <v>0</v>
      </c>
      <c s="6" r="C5" t="n">
        <v>0</v>
      </c>
    </row>
    <row spans="1:3" r="6">
      <c s="4" r="A6" t="s">
        <v>68</v>
      </c>
      <c s="8" r="B6" t="n">
        <v>0.001</v>
      </c>
      <c s="8" r="C6" t="n">
        <v>0.001</v>
      </c>
    </row>
    <row spans="1:3" r="7">
      <c s="4" r="A7" t="s">
        <v>69</v>
      </c>
      <c s="6" r="B7" t="n">
        <v>300000000</v>
      </c>
      <c s="6" r="C7" t="n">
        <v>300000000</v>
      </c>
    </row>
    <row spans="1:3" r="8">
      <c s="4" r="A8" t="s">
        <v>70</v>
      </c>
      <c s="6" r="B8" t="n">
        <v>209375137</v>
      </c>
      <c s="6" r="C8" t="n">
        <v>99464000</v>
      </c>
    </row>
    <row spans="1:3" r="9">
      <c s="4" r="A9" t="s">
        <v>71</v>
      </c>
      <c s="6" r="B9" t="n">
        <v>209375137</v>
      </c>
      <c s="6" r="C9" t="n">
        <v>994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298</v>
      </c>
      <c s="2" r="B1" t="s">
        <v>1</v>
      </c>
    </row>
    <row spans="1:3" r="2">
      <c s="2" r="B2" t="s">
        <v>2</v>
      </c>
      <c s="2" r="C2" t="s">
        <v>32</v>
      </c>
    </row>
    <row spans="1:3" r="3">
      <c s="4" r="A3" t="s">
        <v>299</v>
      </c>
    </row>
    <row spans="1:3" r="4">
      <c s="4" r="A4" t="s">
        <v>113</v>
      </c>
      <c s="7" r="B4" t="n">
        <v>25000</v>
      </c>
      <c s="7" r="C4" t="n">
        <v>32000</v>
      </c>
    </row>
    <row spans="1:3" r="5">
      <c s="4" r="A5" t="s">
        <v>113</v>
      </c>
      <c s="7" r="B5" t="n">
        <v>25000</v>
      </c>
      <c s="7" r="C5" t="n">
        <v>3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00</v>
      </c>
      <c s="2" r="B1" t="s">
        <v>2</v>
      </c>
      <c s="2" r="C1" t="s">
        <v>32</v>
      </c>
    </row>
    <row spans="1:3" r="2">
      <c s="4" r="A2" t="s">
        <v>301</v>
      </c>
    </row>
    <row spans="1:3" r="3">
      <c s="4" r="A3" t="s">
        <v>302</v>
      </c>
      <c s="7" r="B3" t="n">
        <v>1000</v>
      </c>
      <c s="7" r="C3" t="n">
        <v>1000</v>
      </c>
    </row>
    <row spans="1:3" r="4">
      <c s="4" r="A4" t="s">
        <v>303</v>
      </c>
    </row>
    <row spans="1:3" r="5">
      <c s="4" r="A5" t="s">
        <v>302</v>
      </c>
      <c s="6" r="B5" t="n">
        <v>71000</v>
      </c>
      <c s="6" r="C5" t="n">
        <v>66000</v>
      </c>
    </row>
    <row spans="1:3" r="6">
      <c s="4" r="A6" t="s">
        <v>304</v>
      </c>
    </row>
    <row spans="1:3" r="7">
      <c s="4" r="A7" t="s">
        <v>302</v>
      </c>
      <c s="6" r="B7" t="n">
        <v>105000</v>
      </c>
      <c s="6" r="C7" t="n">
        <v>105000</v>
      </c>
    </row>
    <row spans="1:3" r="8">
      <c s="4" r="A8" t="s">
        <v>305</v>
      </c>
    </row>
    <row spans="1:3" r="9">
      <c s="4" r="A9" t="s">
        <v>302</v>
      </c>
      <c s="6" r="B9" t="n">
        <v>34000</v>
      </c>
      <c s="6" r="C9" t="n">
        <v>34000</v>
      </c>
    </row>
    <row spans="1:3" r="10">
      <c s="4" r="A10" t="s">
        <v>302</v>
      </c>
      <c s="6" r="B10" t="n">
        <v>211000</v>
      </c>
      <c s="6" r="C10" t="n">
        <v>206000</v>
      </c>
    </row>
    <row spans="1:3" r="11">
      <c s="4" r="A11" t="s">
        <v>306</v>
      </c>
      <c s="6" r="B11" t="n">
        <v>-165000</v>
      </c>
      <c s="6" r="C11" t="n">
        <v>-140000</v>
      </c>
    </row>
    <row spans="1:3" r="12">
      <c s="4" r="A12" t="s">
        <v>42</v>
      </c>
      <c s="7" r="B12" t="n">
        <v>46000</v>
      </c>
      <c s="7" r="C12" t="n">
        <v>6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07</v>
      </c>
      <c s="2" r="B1" t="s">
        <v>308</v>
      </c>
      <c s="2" r="C1" t="s">
        <v>309</v>
      </c>
      <c s="2" r="D1" t="s">
        <v>265</v>
      </c>
      <c s="2" r="E1" t="s">
        <v>3</v>
      </c>
      <c s="2" r="F1" t="s">
        <v>2</v>
      </c>
      <c s="2" r="G1" t="s">
        <v>32</v>
      </c>
      <c s="2" r="H1" t="s">
        <v>2</v>
      </c>
      <c s="2" r="I1" t="s">
        <v>310</v>
      </c>
      <c s="2" r="J1" t="s">
        <v>4</v>
      </c>
      <c s="2" r="K1" t="s">
        <v>311</v>
      </c>
      <c s="2" r="L1" t="s">
        <v>312</v>
      </c>
    </row>
    <row spans="1:12" r="2">
      <c s="4" r="A2" t="s">
        <v>313</v>
      </c>
    </row>
    <row spans="1:12" r="3">
      <c s="4" r="A3" t="s">
        <v>274</v>
      </c>
      <c s="7" r="E3" t="n">
        <v>120000</v>
      </c>
    </row>
    <row spans="1:12" r="4">
      <c s="4" r="A4" t="s">
        <v>277</v>
      </c>
    </row>
    <row spans="1:12" r="5">
      <c s="4" r="A5" t="s">
        <v>314</v>
      </c>
      <c s="7" r="I5" t="n">
        <v>3500000</v>
      </c>
      <c s="7" r="J5" t="n">
        <v>2500000</v>
      </c>
      <c s="7" r="K5" t="n">
        <v>2500000</v>
      </c>
      <c s="7" r="L5" t="n">
        <v>2000000</v>
      </c>
    </row>
    <row spans="1:12" r="6">
      <c s="4" r="A6" t="s">
        <v>315</v>
      </c>
      <c s="4" r="F6" t="s">
        <v>316</v>
      </c>
    </row>
    <row spans="1:12" r="7">
      <c s="4" r="A7" t="s">
        <v>317</v>
      </c>
      <c s="6" r="D7" t="n">
        <v>33750000</v>
      </c>
    </row>
    <row spans="1:12" r="8">
      <c s="4" r="A8" t="s">
        <v>318</v>
      </c>
      <c s="9" r="K8" t="n">
        <v>0.06</v>
      </c>
      <c s="9" r="L8" t="n">
        <v>0.3</v>
      </c>
    </row>
    <row spans="1:12" r="9">
      <c s="4" r="A9" t="s">
        <v>319</v>
      </c>
      <c s="7" r="D9" t="n">
        <v>1350000</v>
      </c>
    </row>
    <row spans="1:12" r="10">
      <c s="4" r="A10" t="s">
        <v>320</v>
      </c>
      <c s="7" r="K10" t="n">
        <v>310000</v>
      </c>
    </row>
    <row spans="1:12" r="11">
      <c s="4" r="A11" t="s">
        <v>117</v>
      </c>
      <c s="7" r="F11" t="n">
        <v>266000</v>
      </c>
    </row>
    <row spans="1:12" r="12">
      <c s="4" r="A12" t="s">
        <v>53</v>
      </c>
      <c s="6" r="F12" t="n">
        <v>1200000</v>
      </c>
      <c s="7" r="H12" t="n">
        <v>1200000</v>
      </c>
    </row>
    <row spans="1:12" r="13">
      <c s="4" r="A13" t="s">
        <v>276</v>
      </c>
      <c s="6" r="F13" t="n">
        <v>2300000</v>
      </c>
      <c s="6" r="H13" t="n">
        <v>2300000</v>
      </c>
    </row>
    <row spans="1:12" r="14">
      <c s="4" r="A14" t="s">
        <v>321</v>
      </c>
      <c s="7" r="F14" t="n">
        <v>92000</v>
      </c>
      <c s="7" r="G14" t="n">
        <v>29000</v>
      </c>
    </row>
    <row spans="1:12" r="15">
      <c s="4" r="A15" t="s">
        <v>322</v>
      </c>
    </row>
    <row spans="1:12" r="16">
      <c s="4" r="A16" t="s">
        <v>323</v>
      </c>
      <c s="7" r="H16" t="n">
        <v>4550000</v>
      </c>
    </row>
    <row spans="1:12" r="17">
      <c s="4" r="A17" t="s">
        <v>324</v>
      </c>
    </row>
    <row spans="1:12" r="18">
      <c s="4" r="A18" t="s">
        <v>317</v>
      </c>
      <c s="6" r="C18" t="n">
        <v>51171025</v>
      </c>
    </row>
    <row spans="1:12" r="19">
      <c s="4" r="A19" t="s">
        <v>318</v>
      </c>
      <c s="9" r="B19" t="n">
        <v>0.04</v>
      </c>
    </row>
    <row spans="1:12" r="20">
      <c s="4" r="A20" t="s">
        <v>319</v>
      </c>
      <c s="7" r="B20" t="n">
        <v>2000000</v>
      </c>
    </row>
    <row spans="1:12" r="21">
      <c s="4" r="A21" t="s">
        <v>325</v>
      </c>
      <c s="6" r="B21" t="n">
        <v>2200000</v>
      </c>
    </row>
    <row spans="1:12" r="22">
      <c s="4" r="A22" t="s">
        <v>326</v>
      </c>
      <c s="7" r="B22" t="n">
        <v>46841</v>
      </c>
    </row>
    <row spans="1:12" r="23">
      <c s="4" r="A23" t="s">
        <v>327</v>
      </c>
    </row>
    <row spans="1:12" r="24">
      <c s="4" r="A24" t="s">
        <v>276</v>
      </c>
      <c s="6" r="E24" t="n">
        <v>2580000</v>
      </c>
    </row>
    <row spans="1:12" r="25">
      <c s="4" r="A25" t="s">
        <v>274</v>
      </c>
      <c s="7" r="E25" t="n">
        <v>120000</v>
      </c>
    </row>
    <row spans="1:12" r="26">
      <c s="4" r="A26" t="s">
        <v>328</v>
      </c>
      <c s="4" r="F26" t="s">
        <v>329</v>
      </c>
      <c s="4" r="H26" t="s">
        <v>329</v>
      </c>
    </row>
    <row spans="1:12" r="27">
      <c s="4" r="A27" t="s">
        <v>117</v>
      </c>
      <c s="7" r="F27" t="n">
        <v>266000</v>
      </c>
      <c s="4" r="G27" t="s">
        <v>38</v>
      </c>
    </row>
    <row spans="1:12" r="28">
      <c s="4" r="A28" t="s">
        <v>53</v>
      </c>
      <c s="7" r="F28" t="n">
        <v>1200000</v>
      </c>
      <c s="4" r="G28" t="s">
        <v>38</v>
      </c>
      <c s="7" r="H28" t="n">
        <v>1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3"/>
    <col customWidth="1" max="6" min="6" width="14"/>
    <col customWidth="1" max="7" min="7" width="14"/>
    <col customWidth="1" max="8" min="8" width="14"/>
  </cols>
  <sheetData>
    <row spans="1:8" r="1">
      <c s="1" r="A1" t="s">
        <v>330</v>
      </c>
      <c s="2" r="B1" t="s">
        <v>1</v>
      </c>
    </row>
    <row spans="1:8" r="2">
      <c s="2" r="B2" t="s">
        <v>2</v>
      </c>
      <c s="2" r="C2" t="s">
        <v>32</v>
      </c>
      <c s="2" r="D2" t="s">
        <v>331</v>
      </c>
      <c s="2" r="E2" t="s">
        <v>332</v>
      </c>
      <c s="2" r="F2" t="s">
        <v>333</v>
      </c>
      <c s="2" r="G2" t="s">
        <v>334</v>
      </c>
      <c s="2" r="H2" t="s">
        <v>335</v>
      </c>
    </row>
    <row spans="1:8" r="3">
      <c s="4" r="A3" t="s">
        <v>336</v>
      </c>
    </row>
    <row spans="1:8" r="4">
      <c s="4" r="A4" t="s">
        <v>337</v>
      </c>
      <c s="7" r="B4" t="n">
        <v>215000</v>
      </c>
      <c s="7" r="C4" t="n">
        <v>215000</v>
      </c>
    </row>
    <row spans="1:8" r="5">
      <c s="4" r="A5" t="s">
        <v>314</v>
      </c>
      <c s="7" r="F5" t="n">
        <v>500000</v>
      </c>
    </row>
    <row spans="1:8" r="6">
      <c s="4" r="A6" t="s">
        <v>338</v>
      </c>
      <c s="4" r="F6" t="s">
        <v>339</v>
      </c>
    </row>
    <row spans="1:8" r="7">
      <c s="4" r="A7" t="s">
        <v>318</v>
      </c>
      <c s="9" r="F7" t="n">
        <v>0.12</v>
      </c>
    </row>
    <row spans="1:8" r="8">
      <c s="4" r="A8" t="s">
        <v>340</v>
      </c>
      <c s="6" r="B8" t="n">
        <v>85000</v>
      </c>
    </row>
    <row spans="1:8" r="9">
      <c s="4" r="A9" t="s">
        <v>341</v>
      </c>
      <c s="6" r="B9" t="n">
        <v>80000</v>
      </c>
    </row>
    <row spans="1:8" r="10">
      <c s="4" r="A10" t="s">
        <v>342</v>
      </c>
      <c s="6" r="B10" t="n">
        <v>19000</v>
      </c>
      <c s="6" r="C10" t="n">
        <v>105000</v>
      </c>
    </row>
    <row spans="1:8" r="11">
      <c s="4" r="A11" t="s">
        <v>118</v>
      </c>
      <c s="7" r="B11" t="n">
        <v>86000</v>
      </c>
      <c s="7" r="C11" t="n">
        <v>60000</v>
      </c>
    </row>
    <row spans="1:8" r="12">
      <c s="4" r="A12" t="s">
        <v>343</v>
      </c>
    </row>
    <row spans="1:8" r="13">
      <c s="4" r="A13" t="s">
        <v>344</v>
      </c>
      <c s="4" r="B13" t="s">
        <v>292</v>
      </c>
    </row>
    <row spans="1:8" r="14">
      <c s="4" r="A14" t="s">
        <v>345</v>
      </c>
      <c s="9" r="B14" t="n">
        <v>0.2</v>
      </c>
    </row>
    <row spans="1:8" r="15">
      <c s="4" r="A15" t="s">
        <v>346</v>
      </c>
      <c s="6" r="B15" t="n">
        <v>1791667</v>
      </c>
    </row>
    <row spans="1:8" r="16">
      <c s="4" r="A16" t="s">
        <v>347</v>
      </c>
    </row>
    <row spans="1:8" r="17">
      <c s="4" r="A17" t="s">
        <v>344</v>
      </c>
      <c s="4" r="C17" t="s">
        <v>282</v>
      </c>
    </row>
    <row spans="1:8" r="18">
      <c s="4" r="A18" t="s">
        <v>345</v>
      </c>
      <c s="9" r="C18" t="n">
        <v>0.12</v>
      </c>
    </row>
    <row spans="1:8" r="19">
      <c s="4" r="A19" t="s">
        <v>346</v>
      </c>
      <c s="6" r="C19" t="n">
        <v>89583</v>
      </c>
      <c s="6" r="G19" t="n">
        <v>2176500</v>
      </c>
    </row>
    <row spans="1:8" r="20">
      <c s="4" r="A20" t="s">
        <v>348</v>
      </c>
      <c s="4" r="C20" t="s">
        <v>349</v>
      </c>
    </row>
    <row spans="1:8" r="21">
      <c s="4" r="A21" t="s">
        <v>350</v>
      </c>
      <c s="4" r="C21" t="s">
        <v>349</v>
      </c>
    </row>
    <row spans="1:8" r="22">
      <c s="4" r="A22" t="s">
        <v>351</v>
      </c>
      <c s="7" r="C22" t="n">
        <v>10750</v>
      </c>
    </row>
    <row spans="1:8" r="23">
      <c s="4" r="A23" t="s">
        <v>345</v>
      </c>
      <c s="9" r="B23" t="n">
        <v>0.15</v>
      </c>
      <c s="9" r="D23" t="n">
        <v>0.15</v>
      </c>
      <c s="9" r="E23" t="n">
        <v>0.27</v>
      </c>
      <c s="9" r="H23" t="n">
        <v>0.41</v>
      </c>
    </row>
    <row spans="1:8" r="24">
      <c s="4" r="A24" t="s">
        <v>346</v>
      </c>
      <c s="6" r="B24" t="n">
        <v>2907347</v>
      </c>
      <c s="6" r="E24" t="n">
        <v>2907347</v>
      </c>
      <c s="6" r="H24" t="n">
        <v>2970347</v>
      </c>
    </row>
    <row spans="1:8" r="25">
      <c s="4" r="A25" t="s">
        <v>118</v>
      </c>
      <c s="7" r="B25" t="n">
        <v>86000</v>
      </c>
      <c s="7" r="C25" t="n">
        <v>6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AC12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37"/>
    <col customWidth="1" max="6" min="6" width="37"/>
    <col customWidth="1" max="7" min="7" width="21"/>
    <col customWidth="1" max="8" min="8" width="37"/>
    <col customWidth="1" max="9" min="9" width="36"/>
    <col customWidth="1" max="10" min="10" width="31"/>
    <col customWidth="1" max="11" min="11" width="27"/>
    <col customWidth="1" max="12" min="12" width="37"/>
    <col customWidth="1" max="13" min="13" width="37"/>
    <col customWidth="1" max="14" min="14" width="27"/>
    <col customWidth="1" max="15" min="15" width="37"/>
    <col customWidth="1" max="16" min="16" width="21"/>
    <col customWidth="1" max="17" min="17" width="36"/>
    <col customWidth="1" max="18" min="18" width="37"/>
    <col customWidth="1" max="19" min="19" width="37"/>
    <col customWidth="1" max="20" min="20" width="37"/>
    <col customWidth="1" max="21" min="21" width="30"/>
    <col customWidth="1" max="22" min="22" width="37"/>
    <col customWidth="1" max="23" min="23" width="37"/>
    <col customWidth="1" max="24" min="24" width="31"/>
    <col customWidth="1" max="25" min="25" width="30"/>
    <col customWidth="1" max="26" min="26" width="24"/>
    <col customWidth="1" max="27" min="27" width="24"/>
    <col customWidth="1" max="28" min="28" width="20"/>
    <col customWidth="1" max="29" min="29" width="30"/>
  </cols>
  <sheetData>
    <row spans="1:29" r="1">
      <c s="1" r="A1" t="s">
        <v>352</v>
      </c>
      <c s="2" r="B1" t="s">
        <v>353</v>
      </c>
      <c s="2" r="C1" t="s">
        <v>354</v>
      </c>
      <c s="2" r="D1" t="s">
        <v>355</v>
      </c>
      <c s="2" r="E1" t="s">
        <v>356</v>
      </c>
      <c s="2" r="F1" t="s">
        <v>357</v>
      </c>
      <c s="2" r="G1" t="s">
        <v>358</v>
      </c>
      <c s="2" r="H1" t="s">
        <v>359</v>
      </c>
      <c s="2" r="I1" t="s">
        <v>360</v>
      </c>
      <c s="2" r="J1" t="s">
        <v>361</v>
      </c>
      <c s="2" r="K1" t="s">
        <v>362</v>
      </c>
      <c s="2" r="L1" t="s">
        <v>363</v>
      </c>
      <c s="2" r="M1" t="s">
        <v>364</v>
      </c>
      <c s="2" r="N1" t="s">
        <v>365</v>
      </c>
      <c s="2" r="O1" t="s">
        <v>366</v>
      </c>
      <c s="2" r="P1" t="s">
        <v>367</v>
      </c>
      <c s="2" r="Q1" t="s">
        <v>368</v>
      </c>
      <c s="2" r="R1" t="s">
        <v>369</v>
      </c>
      <c s="2" r="S1" t="s">
        <v>370</v>
      </c>
      <c s="2" r="T1" t="s">
        <v>354</v>
      </c>
      <c s="2" r="U1" t="s">
        <v>371</v>
      </c>
      <c s="2" r="V1" t="s">
        <v>354</v>
      </c>
      <c s="2" r="W1" t="s">
        <v>372</v>
      </c>
      <c s="2" r="X1" t="s">
        <v>373</v>
      </c>
      <c s="2" r="Y1" t="s">
        <v>374</v>
      </c>
      <c s="2" r="Z1" t="s">
        <v>375</v>
      </c>
      <c s="2" r="AA1" t="s">
        <v>376</v>
      </c>
      <c s="2" r="AB1" t="s">
        <v>377</v>
      </c>
      <c s="2" r="AC1" t="s">
        <v>378</v>
      </c>
    </row>
    <row spans="1:29" r="2">
      <c s="4" r="A2" t="s">
        <v>379</v>
      </c>
    </row>
    <row spans="1:29" r="3">
      <c s="4" r="A3" t="s">
        <v>380</v>
      </c>
      <c s="6" r="S3" t="n">
        <v>2500000</v>
      </c>
      <c s="6" r="U3" t="n">
        <v>20000000</v>
      </c>
    </row>
    <row spans="1:29" r="4">
      <c s="4" r="A4" t="s">
        <v>268</v>
      </c>
    </row>
    <row spans="1:29" r="5">
      <c s="4" r="A5" t="s">
        <v>381</v>
      </c>
      <c s="6" r="B5" t="n">
        <v>100000000</v>
      </c>
    </row>
    <row spans="1:29" r="6">
      <c s="4" r="A6" t="s">
        <v>269</v>
      </c>
      <c s="7" r="B6" t="n">
        <v>4000000</v>
      </c>
      <c s="7" r="P6" t="n">
        <v>4000000</v>
      </c>
    </row>
    <row spans="1:29" r="7">
      <c s="4" r="A7" t="s">
        <v>382</v>
      </c>
      <c s="9" r="S7" t="n">
        <v>0.04</v>
      </c>
      <c s="9" r="U7" t="n">
        <v>0.04</v>
      </c>
    </row>
    <row spans="1:29" r="8">
      <c s="4" r="A8" t="s">
        <v>270</v>
      </c>
      <c s="7" r="S8" t="n">
        <v>1475000</v>
      </c>
    </row>
    <row spans="1:29" r="9">
      <c s="4" r="A9" t="s">
        <v>383</v>
      </c>
      <c s="6" r="S9" t="n">
        <v>1075000</v>
      </c>
    </row>
    <row spans="1:29" r="10">
      <c s="4" r="A10" t="s">
        <v>267</v>
      </c>
      <c s="7" r="S10" t="n">
        <v>400000</v>
      </c>
    </row>
    <row spans="1:29" r="11">
      <c s="4" r="A11" t="s">
        <v>380</v>
      </c>
      <c s="6" r="S11" t="n">
        <v>36875000</v>
      </c>
    </row>
    <row spans="1:29" r="12">
      <c s="4" r="A12" t="s">
        <v>271</v>
      </c>
      <c s="7" r="S12" t="n">
        <v>1075000</v>
      </c>
    </row>
    <row spans="1:29" r="13">
      <c s="4" r="A13" t="s">
        <v>384</v>
      </c>
    </row>
    <row spans="1:29" r="14">
      <c s="4" r="A14" t="s">
        <v>383</v>
      </c>
      <c s="7" r="T14" t="n">
        <v>250000</v>
      </c>
    </row>
    <row spans="1:29" r="15">
      <c s="4" r="A15" t="s">
        <v>380</v>
      </c>
      <c s="6" r="T15" t="n">
        <v>6250000</v>
      </c>
    </row>
    <row spans="1:29" r="16">
      <c s="4" r="A16" t="s">
        <v>385</v>
      </c>
      <c s="6" r="T16" t="n">
        <v>33750000</v>
      </c>
    </row>
    <row spans="1:29" r="17">
      <c s="4" r="A17" t="s">
        <v>319</v>
      </c>
      <c s="7" r="T17" t="n">
        <v>1350000</v>
      </c>
    </row>
    <row spans="1:29" r="18">
      <c s="4" r="A18" t="s">
        <v>386</v>
      </c>
    </row>
    <row spans="1:29" r="19">
      <c s="4" r="A19" t="s">
        <v>383</v>
      </c>
      <c s="7" r="T19" t="n">
        <v>800000</v>
      </c>
    </row>
    <row spans="1:29" r="20">
      <c s="4" r="A20" t="s">
        <v>387</v>
      </c>
      <c s="6" r="T20" t="n">
        <v>625000</v>
      </c>
    </row>
    <row spans="1:29" r="21">
      <c s="4" r="A21" t="s">
        <v>272</v>
      </c>
    </row>
    <row spans="1:29" r="22">
      <c s="4" r="A22" t="s">
        <v>381</v>
      </c>
      <c s="6" r="R22" t="n">
        <v>77500000</v>
      </c>
    </row>
    <row spans="1:29" r="23">
      <c s="4" r="A23" t="s">
        <v>269</v>
      </c>
      <c s="7" r="R23" t="n">
        <v>3100000</v>
      </c>
    </row>
    <row spans="1:29" r="24">
      <c s="4" r="A24" t="s">
        <v>382</v>
      </c>
      <c s="9" r="Q24" t="n">
        <v>0.04</v>
      </c>
      <c s="9" r="R24" t="n">
        <v>0.04</v>
      </c>
    </row>
    <row spans="1:29" r="25">
      <c s="4" r="A25" t="s">
        <v>270</v>
      </c>
      <c s="7" r="T25" t="n">
        <v>2425000</v>
      </c>
      <c s="7" r="V25" t="n">
        <v>2425000</v>
      </c>
    </row>
    <row spans="1:29" r="26">
      <c s="4" r="A26" t="s">
        <v>383</v>
      </c>
      <c s="6" r="T26" t="n">
        <v>1050000</v>
      </c>
    </row>
    <row spans="1:29" r="27">
      <c s="4" r="A27" t="s">
        <v>267</v>
      </c>
      <c s="7" r="T27" t="n">
        <v>1375000</v>
      </c>
      <c s="6" r="V27" t="n">
        <v>1375000</v>
      </c>
    </row>
    <row spans="1:29" r="28">
      <c s="4" r="A28" t="s">
        <v>271</v>
      </c>
      <c s="6" r="V28" t="n">
        <v>1050000</v>
      </c>
    </row>
    <row spans="1:29" r="29">
      <c s="4" r="A29" t="s">
        <v>388</v>
      </c>
    </row>
    <row spans="1:29" r="30">
      <c s="4" r="A30" t="s">
        <v>389</v>
      </c>
      <c s="7" r="Q30" t="n">
        <v>12000</v>
      </c>
    </row>
    <row spans="1:29" r="31">
      <c s="4" r="A31" t="s">
        <v>390</v>
      </c>
    </row>
    <row spans="1:29" r="32">
      <c s="4" r="A32" t="s">
        <v>391</v>
      </c>
      <c s="6" r="M32" t="n">
        <v>385500</v>
      </c>
    </row>
    <row spans="1:29" r="33">
      <c s="4" r="A33" t="s">
        <v>392</v>
      </c>
      <c s="9" r="M33" t="n">
        <v>0.09</v>
      </c>
    </row>
    <row spans="1:29" r="34">
      <c s="4" r="A34" t="s">
        <v>351</v>
      </c>
      <c s="7" r="M34" t="n">
        <v>35000</v>
      </c>
    </row>
    <row spans="1:29" r="35">
      <c s="4" r="A35" t="s">
        <v>393</v>
      </c>
      <c s="4" r="M35" t="s">
        <v>394</v>
      </c>
    </row>
    <row spans="1:29" r="36">
      <c s="4" r="A36" t="s">
        <v>395</v>
      </c>
    </row>
    <row spans="1:29" r="37">
      <c s="4" r="A37" t="s">
        <v>380</v>
      </c>
      <c s="6" r="M37" t="n">
        <v>1000000</v>
      </c>
    </row>
    <row spans="1:29" r="38">
      <c s="4" r="A38" t="s">
        <v>391</v>
      </c>
      <c s="6" r="M38" t="n">
        <v>500000</v>
      </c>
    </row>
    <row spans="1:29" r="39">
      <c s="4" r="A39" t="s">
        <v>396</v>
      </c>
      <c s="7" r="M39" t="n">
        <v>90000</v>
      </c>
    </row>
    <row spans="1:29" r="40">
      <c s="4" r="A40" t="s">
        <v>397</v>
      </c>
    </row>
    <row spans="1:29" r="41">
      <c s="4" r="A41" t="s">
        <v>269</v>
      </c>
      <c s="7" r="M41" t="n">
        <v>990000</v>
      </c>
    </row>
    <row spans="1:29" r="42">
      <c s="4" r="A42" t="s">
        <v>380</v>
      </c>
      <c s="6" r="M42" t="n">
        <v>5949999</v>
      </c>
    </row>
    <row spans="1:29" r="43">
      <c s="4" r="A43" t="s">
        <v>391</v>
      </c>
      <c s="6" r="M43" t="n">
        <v>2974999</v>
      </c>
    </row>
    <row spans="1:29" r="44">
      <c s="4" r="A44" t="s">
        <v>392</v>
      </c>
      <c s="9" r="M44" t="n">
        <v>0.25</v>
      </c>
    </row>
    <row spans="1:29" r="45">
      <c s="4" r="A45" t="s">
        <v>398</v>
      </c>
      <c s="11" r="W45" t="n">
        <v>5.95</v>
      </c>
    </row>
    <row spans="1:29" r="46">
      <c s="4" r="A46" t="s">
        <v>271</v>
      </c>
      <c s="7" r="M46" t="n">
        <v>536000</v>
      </c>
    </row>
    <row spans="1:29" r="47">
      <c s="4" r="A47" t="s">
        <v>344</v>
      </c>
      <c s="4" r="M47" t="s">
        <v>282</v>
      </c>
    </row>
    <row spans="1:29" r="48">
      <c s="4" r="A48" t="s">
        <v>399</v>
      </c>
      <c s="6" r="M48" t="n">
        <v>1</v>
      </c>
    </row>
    <row spans="1:29" r="49">
      <c s="4" r="A49" t="s">
        <v>400</v>
      </c>
    </row>
    <row spans="1:29" r="50">
      <c s="4" r="A50" t="s">
        <v>382</v>
      </c>
      <c s="9" r="Y50" t="n">
        <v>0.04</v>
      </c>
    </row>
    <row spans="1:29" r="51">
      <c s="4" r="A51" t="s">
        <v>391</v>
      </c>
      <c s="6" r="S51" t="n">
        <v>643881</v>
      </c>
      <c s="6" r="U51" t="n">
        <v>643881</v>
      </c>
    </row>
    <row spans="1:29" r="52">
      <c s="4" r="A52" t="s">
        <v>392</v>
      </c>
      <c s="9" r="Y52" t="n">
        <v>0.14</v>
      </c>
      <c s="9" r="Z52" t="n">
        <v>0.14</v>
      </c>
    </row>
    <row spans="1:29" r="53">
      <c s="4" r="A53" t="s">
        <v>399</v>
      </c>
      <c s="12" r="Y53" t="n">
        <v>0.602</v>
      </c>
    </row>
    <row spans="1:29" r="54">
      <c s="4" r="A54" t="s">
        <v>401</v>
      </c>
    </row>
    <row spans="1:29" r="55">
      <c s="4" r="A55" t="s">
        <v>392</v>
      </c>
      <c s="9" r="O55" t="n">
        <v>0.06</v>
      </c>
    </row>
    <row spans="1:29" r="56">
      <c s="4" r="A56" t="s">
        <v>402</v>
      </c>
    </row>
    <row spans="1:29" r="57">
      <c s="4" r="A57" t="s">
        <v>392</v>
      </c>
      <c s="11" r="O57" t="n">
        <v>0.09</v>
      </c>
    </row>
    <row spans="1:29" r="58">
      <c s="4" r="A58" t="s">
        <v>347</v>
      </c>
    </row>
    <row spans="1:29" r="59">
      <c s="4" r="A59" t="s">
        <v>382</v>
      </c>
      <c s="9" r="O59" t="n">
        <v>0.06</v>
      </c>
    </row>
    <row spans="1:29" r="60">
      <c s="4" r="A60" t="s">
        <v>391</v>
      </c>
      <c s="6" r="O60" t="n">
        <v>2176500</v>
      </c>
      <c s="6" r="W60" t="n">
        <v>89583</v>
      </c>
    </row>
    <row spans="1:29" r="61">
      <c s="4" r="A61" t="s">
        <v>392</v>
      </c>
      <c s="9" r="W61" t="n">
        <v>0.12</v>
      </c>
    </row>
    <row spans="1:29" r="62">
      <c s="4" r="A62" t="s">
        <v>344</v>
      </c>
      <c s="4" r="W62" t="s">
        <v>282</v>
      </c>
    </row>
    <row spans="1:29" r="63">
      <c s="4" r="A63" t="s">
        <v>351</v>
      </c>
      <c s="7" r="W63" t="n">
        <v>10750</v>
      </c>
    </row>
    <row spans="1:29" r="64">
      <c s="4" r="A64" t="s">
        <v>393</v>
      </c>
      <c s="4" r="O64" t="s">
        <v>394</v>
      </c>
    </row>
    <row spans="1:29" r="65">
      <c s="4" r="A65" t="s">
        <v>403</v>
      </c>
      <c s="4" r="O65" t="s">
        <v>394</v>
      </c>
    </row>
    <row spans="1:29" r="66">
      <c s="4" r="A66" t="s">
        <v>404</v>
      </c>
      <c s="7" r="O66" t="n">
        <v>142155</v>
      </c>
    </row>
    <row spans="1:29" r="67">
      <c s="4" r="A67" t="s">
        <v>405</v>
      </c>
    </row>
    <row spans="1:29" r="68">
      <c s="4" r="A68" t="s">
        <v>393</v>
      </c>
      <c s="4" r="G68" t="s">
        <v>339</v>
      </c>
    </row>
    <row spans="1:29" r="69">
      <c s="4" r="A69" t="s">
        <v>406</v>
      </c>
      <c s="7" r="G69" t="n">
        <v>20000</v>
      </c>
    </row>
    <row spans="1:29" r="70">
      <c s="4" r="A70" t="s">
        <v>407</v>
      </c>
      <c s="7" r="V70" t="n">
        <v>20000</v>
      </c>
    </row>
    <row spans="1:29" r="71">
      <c s="4" r="A71" t="s">
        <v>403</v>
      </c>
      <c s="4" r="G71" t="s">
        <v>339</v>
      </c>
    </row>
    <row spans="1:29" r="72">
      <c s="4" r="A72" t="s">
        <v>408</v>
      </c>
      <c s="7" r="N72" t="n">
        <v>2000</v>
      </c>
    </row>
    <row spans="1:29" r="73">
      <c s="4" r="A73" t="s">
        <v>409</v>
      </c>
      <c s="6" r="N73" t="n">
        <v>180000</v>
      </c>
    </row>
    <row spans="1:29" r="74">
      <c s="4" r="A74" t="s">
        <v>410</v>
      </c>
    </row>
    <row spans="1:29" r="75">
      <c s="4" r="A75" t="s">
        <v>411</v>
      </c>
      <c s="6" r="D75" t="n">
        <v>540000</v>
      </c>
      <c s="6" r="K75" t="n">
        <v>450000</v>
      </c>
      <c s="6" r="N75" t="n">
        <v>450000</v>
      </c>
    </row>
    <row spans="1:29" r="76">
      <c s="4" r="A76" t="s">
        <v>412</v>
      </c>
    </row>
    <row spans="1:29" r="77">
      <c s="4" r="A77" t="s">
        <v>382</v>
      </c>
      <c s="9" r="C77" t="n">
        <v>0.05</v>
      </c>
      <c s="9" r="E77" t="n">
        <v>0.04</v>
      </c>
      <c s="9" r="F77" t="n">
        <v>0.05</v>
      </c>
      <c s="9" r="H77" t="n">
        <v>0.04</v>
      </c>
      <c s="9" r="I77" t="n">
        <v>0.06</v>
      </c>
      <c s="9" r="J77" t="n">
        <v>0.07000000000000001</v>
      </c>
      <c s="9" r="L77" t="n">
        <v>0.12</v>
      </c>
      <c s="9" r="T77" t="n">
        <v>0.05</v>
      </c>
      <c s="9" r="V77" t="n">
        <v>0.05</v>
      </c>
    </row>
    <row spans="1:29" r="78">
      <c s="4" r="A78" t="s">
        <v>380</v>
      </c>
      <c s="6" r="E78" t="n">
        <v>75000</v>
      </c>
      <c s="6" r="F78" t="n">
        <v>75000</v>
      </c>
      <c s="6" r="H78" t="n">
        <v>75000</v>
      </c>
      <c s="6" r="I78" t="n">
        <v>75000</v>
      </c>
      <c s="6" r="L78" t="n">
        <v>90000</v>
      </c>
    </row>
    <row spans="1:29" r="79">
      <c s="4" r="A79" t="s">
        <v>408</v>
      </c>
      <c s="7" r="T79" t="n">
        <v>14500</v>
      </c>
      <c s="7" r="V79" t="n">
        <v>20000</v>
      </c>
      <c s="6" r="W79" t="n">
        <v>5000</v>
      </c>
    </row>
    <row spans="1:29" r="80">
      <c s="4" r="A80" t="s">
        <v>411</v>
      </c>
      <c s="6" r="C80" t="n">
        <v>315000</v>
      </c>
    </row>
    <row spans="1:29" r="81">
      <c s="4" r="A81" t="s">
        <v>409</v>
      </c>
      <c s="6" r="K81" t="n">
        <v>150000</v>
      </c>
    </row>
    <row spans="1:29" r="82">
      <c s="4" r="A82" t="s">
        <v>413</v>
      </c>
      <c s="7" r="I82" t="n">
        <v>4500</v>
      </c>
      <c s="7" r="L82" t="n">
        <v>10800</v>
      </c>
    </row>
    <row spans="1:29" r="83">
      <c s="4" r="A83" t="s">
        <v>414</v>
      </c>
      <c s="7" r="E83" t="n">
        <v>3000</v>
      </c>
      <c s="7" r="F83" t="n">
        <v>3750</v>
      </c>
      <c s="7" r="H83" t="n">
        <v>3000</v>
      </c>
      <c s="7" r="J83" t="n">
        <v>10500</v>
      </c>
      <c s="6" r="W83" t="n">
        <v>44000</v>
      </c>
    </row>
    <row spans="1:29" r="84">
      <c s="4" r="A84" t="s">
        <v>415</v>
      </c>
      <c s="7" r="D84" t="n">
        <v>2000</v>
      </c>
      <c s="7" r="K84" t="n">
        <v>2000</v>
      </c>
    </row>
    <row spans="1:29" r="85">
      <c s="4" r="A85" t="s">
        <v>416</v>
      </c>
      <c s="7" r="W85" t="n">
        <v>10000</v>
      </c>
    </row>
    <row spans="1:29" r="86">
      <c s="4" r="A86" t="s">
        <v>417</v>
      </c>
      <c s="7" r="C86" t="n">
        <v>14500</v>
      </c>
    </row>
    <row spans="1:29" r="87">
      <c s="4" r="A87" t="s">
        <v>418</v>
      </c>
    </row>
    <row spans="1:29" r="88">
      <c s="4" r="A88" t="s">
        <v>419</v>
      </c>
      <c s="6" r="W88" t="n">
        <v>400000</v>
      </c>
    </row>
    <row spans="1:29" r="89">
      <c s="4" r="A89" t="s">
        <v>280</v>
      </c>
    </row>
    <row spans="1:29" r="90">
      <c s="4" r="A90" t="s">
        <v>382</v>
      </c>
      <c s="9" r="W90" t="n">
        <v>0.05</v>
      </c>
    </row>
    <row spans="1:29" r="91">
      <c s="4" r="A91" t="s">
        <v>420</v>
      </c>
      <c s="4" r="V91" t="s">
        <v>421</v>
      </c>
      <c s="4" r="W91" t="s">
        <v>422</v>
      </c>
      <c s="4" r="X91" t="s">
        <v>423</v>
      </c>
    </row>
    <row spans="1:29" r="92">
      <c s="4" r="A92" t="s">
        <v>283</v>
      </c>
    </row>
    <row spans="1:29" r="93">
      <c s="4" r="A93" t="s">
        <v>382</v>
      </c>
      <c s="9" r="W93" t="n">
        <v>0.05</v>
      </c>
    </row>
    <row spans="1:29" r="94">
      <c s="4" r="A94" t="s">
        <v>420</v>
      </c>
      <c s="4" r="V94" t="s">
        <v>424</v>
      </c>
      <c s="4" r="W94" t="s">
        <v>425</v>
      </c>
      <c s="4" r="X94" t="s">
        <v>425</v>
      </c>
    </row>
    <row spans="1:29" r="95">
      <c s="4" r="A95" t="s">
        <v>426</v>
      </c>
    </row>
    <row spans="1:29" r="96">
      <c s="4" r="A96" t="s">
        <v>419</v>
      </c>
      <c s="6" r="V96" t="n">
        <v>4385000</v>
      </c>
    </row>
    <row spans="1:29" r="97">
      <c s="4" r="A97" t="s">
        <v>427</v>
      </c>
      <c s="7" r="V97" t="n">
        <v>113000</v>
      </c>
    </row>
    <row spans="1:29" r="98">
      <c s="4" r="A98" t="s">
        <v>428</v>
      </c>
      <c s="6" r="C98" t="n">
        <v>209375137</v>
      </c>
      <c s="6" r="T98" t="n">
        <v>209375137</v>
      </c>
      <c s="6" r="V98" t="n">
        <v>209375137</v>
      </c>
      <c s="6" r="W98" t="n">
        <v>99464000</v>
      </c>
    </row>
    <row spans="1:29" r="99">
      <c s="4" r="A99" t="s">
        <v>429</v>
      </c>
      <c s="6" r="C99" t="n">
        <v>0</v>
      </c>
      <c s="6" r="T99" t="n">
        <v>0</v>
      </c>
      <c s="6" r="V99" t="n">
        <v>0</v>
      </c>
      <c s="6" r="W99" t="n">
        <v>0</v>
      </c>
    </row>
    <row spans="1:29" r="100">
      <c s="4" r="A100" t="s">
        <v>430</v>
      </c>
      <c s="6" r="C100" t="n">
        <v>0</v>
      </c>
      <c s="6" r="T100" t="n">
        <v>0</v>
      </c>
      <c s="6" r="V100" t="n">
        <v>0</v>
      </c>
      <c s="6" r="W100" t="n">
        <v>0</v>
      </c>
    </row>
    <row spans="1:29" r="101">
      <c s="4" r="A101" t="s">
        <v>431</v>
      </c>
      <c s="6" r="C101" t="n">
        <v>300000000</v>
      </c>
      <c s="6" r="T101" t="n">
        <v>300000000</v>
      </c>
      <c s="6" r="V101" t="n">
        <v>300000000</v>
      </c>
      <c s="6" r="W101" t="n">
        <v>300000000</v>
      </c>
    </row>
    <row spans="1:29" r="102">
      <c s="4" r="A102" t="s">
        <v>432</v>
      </c>
      <c s="8" r="C102" t="n">
        <v>0.001</v>
      </c>
      <c s="8" r="T102" t="n">
        <v>0.001</v>
      </c>
      <c s="8" r="V102" t="n">
        <v>0.001</v>
      </c>
      <c s="8" r="W102" t="n">
        <v>0.001</v>
      </c>
    </row>
    <row spans="1:29" r="103">
      <c s="4" r="A103" t="s">
        <v>433</v>
      </c>
      <c s="6" r="C103" t="n">
        <v>209375137</v>
      </c>
      <c s="6" r="T103" t="n">
        <v>209375137</v>
      </c>
      <c s="6" r="V103" t="n">
        <v>209375137</v>
      </c>
      <c s="6" r="W103" t="n">
        <v>99464000</v>
      </c>
    </row>
    <row spans="1:29" r="104">
      <c s="4" r="A104" t="s">
        <v>434</v>
      </c>
      <c s="6" r="C104" t="n">
        <v>5000000</v>
      </c>
      <c s="6" r="T104" t="n">
        <v>5000000</v>
      </c>
      <c s="6" r="V104" t="n">
        <v>5000000</v>
      </c>
      <c s="6" r="W104" t="n">
        <v>5000000</v>
      </c>
    </row>
    <row spans="1:29" r="105">
      <c s="4" r="A105" t="s">
        <v>435</v>
      </c>
      <c s="8" r="C105" t="n">
        <v>0.001</v>
      </c>
      <c s="8" r="T105" t="n">
        <v>0.001</v>
      </c>
      <c s="8" r="V105" t="n">
        <v>0.001</v>
      </c>
      <c s="8" r="W105" t="n">
        <v>0.001</v>
      </c>
    </row>
    <row spans="1:29" r="106">
      <c s="4" r="A106" t="s">
        <v>382</v>
      </c>
      <c s="9" r="C106" t="n">
        <v>0.05</v>
      </c>
      <c s="9" r="Q106" t="n">
        <v>0.04</v>
      </c>
      <c s="9" r="T106" t="n">
        <v>0.05</v>
      </c>
      <c s="9" r="V106" t="n">
        <v>0.05</v>
      </c>
    </row>
    <row spans="1:29" r="107">
      <c s="4" r="A107" t="s">
        <v>391</v>
      </c>
      <c s="6" r="C107" t="n">
        <v>2907347</v>
      </c>
      <c s="6" r="Q107" t="n">
        <v>2907347</v>
      </c>
      <c s="6" r="T107" t="n">
        <v>2907347</v>
      </c>
      <c s="6" r="V107" t="n">
        <v>2907347</v>
      </c>
      <c s="6" r="AC107" t="n">
        <v>2970347</v>
      </c>
    </row>
    <row spans="1:29" r="108">
      <c s="4" r="A108" t="s">
        <v>392</v>
      </c>
      <c s="9" r="C108" t="n">
        <v>0.15</v>
      </c>
      <c s="9" r="Q108" t="n">
        <v>0.27</v>
      </c>
      <c s="9" r="T108" t="n">
        <v>0.15</v>
      </c>
      <c s="9" r="V108" t="n">
        <v>0.15</v>
      </c>
      <c s="9" r="AA108" t="n">
        <v>0.15</v>
      </c>
      <c s="9" r="AC108" t="n">
        <v>0.41</v>
      </c>
    </row>
    <row spans="1:29" r="109">
      <c s="4" r="A109" t="s">
        <v>389</v>
      </c>
      <c s="7" r="V109" t="n">
        <v>12000</v>
      </c>
      <c s="4" r="W109" t="s">
        <v>38</v>
      </c>
    </row>
    <row spans="1:29" r="110">
      <c s="4" r="A110" t="s">
        <v>271</v>
      </c>
      <c s="6" r="V110" t="n">
        <v>949000</v>
      </c>
      <c s="6" r="W110" t="n">
        <v>501000</v>
      </c>
    </row>
    <row spans="1:29" r="111">
      <c s="4" r="A111" t="s">
        <v>407</v>
      </c>
      <c s="6" r="W111" t="n">
        <v>12000</v>
      </c>
    </row>
    <row spans="1:29" r="112">
      <c s="4" r="A112" t="s">
        <v>413</v>
      </c>
      <c s="6" r="V112" t="n">
        <v>962000</v>
      </c>
      <c s="6" r="W112" t="n">
        <v>501000</v>
      </c>
    </row>
    <row spans="1:29" r="113">
      <c s="4" r="A113" t="s">
        <v>417</v>
      </c>
      <c s="7" r="V113" t="n">
        <v>29000</v>
      </c>
      <c s="7" r="W113" t="n">
        <v>21000</v>
      </c>
    </row>
    <row spans="1:29" r="114">
      <c s="4" r="A114" t="s">
        <v>436</v>
      </c>
      <c s="9" r="C114" t="n">
        <v>0.21</v>
      </c>
      <c s="9" r="T114" t="n">
        <v>0.21</v>
      </c>
      <c s="9" r="V114" t="n">
        <v>0.21</v>
      </c>
      <c s="9" r="W114" t="n">
        <v>0.21</v>
      </c>
      <c s="9" r="X114" t="n">
        <v>1.21</v>
      </c>
    </row>
    <row spans="1:29" r="115">
      <c s="4" r="A115" t="s">
        <v>437</v>
      </c>
      <c s="6" r="AB115" t="n">
        <v>10000000</v>
      </c>
    </row>
    <row spans="1:29" r="116">
      <c s="4" r="A116" t="s">
        <v>438</v>
      </c>
      <c s="7" r="X116" t="n">
        <v>76000</v>
      </c>
    </row>
    <row spans="1:29" r="117">
      <c s="4" r="A117" t="s">
        <v>439</v>
      </c>
      <c s="7" r="M117" t="n">
        <v>64000</v>
      </c>
    </row>
    <row spans="1:29" r="118">
      <c s="4" r="A118" t="s">
        <v>440</v>
      </c>
      <c s="7" r="C118" t="n">
        <v>4000</v>
      </c>
      <c s="7" r="T118" t="n">
        <v>4000</v>
      </c>
      <c s="7" r="V118" t="n">
        <v>4000</v>
      </c>
    </row>
    <row spans="1:29" r="119">
      <c s="4" r="A119" t="s">
        <v>441</v>
      </c>
      <c s="7" r="C119" t="n">
        <v>80000</v>
      </c>
      <c s="7" r="T119" t="n">
        <v>80000</v>
      </c>
      <c s="7" r="V119" t="n">
        <v>80000</v>
      </c>
    </row>
    <row spans="1:29" r="120">
      <c s="4" r="A120" t="s">
        <v>442</v>
      </c>
      <c s="4" r="V120" t="s">
        <v>4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444</v>
      </c>
      <c s="2" r="B1" t="s">
        <v>1</v>
      </c>
    </row>
    <row spans="1:4" r="2">
      <c s="2" r="B2" t="s">
        <v>2</v>
      </c>
      <c s="2" r="C2" t="s">
        <v>32</v>
      </c>
      <c s="2" r="D2" t="s">
        <v>445</v>
      </c>
    </row>
    <row spans="1:4" r="3">
      <c s="4" r="A3" t="s">
        <v>280</v>
      </c>
    </row>
    <row spans="1:4" r="4">
      <c s="4" r="A4" t="s">
        <v>446</v>
      </c>
      <c s="4" r="B4" t="s">
        <v>421</v>
      </c>
      <c s="4" r="C4" t="s">
        <v>422</v>
      </c>
      <c s="4" r="D4" t="s">
        <v>423</v>
      </c>
    </row>
    <row spans="1:4" r="5">
      <c s="4" r="A5" t="s">
        <v>447</v>
      </c>
      <c s="4" r="C5" t="s">
        <v>422</v>
      </c>
    </row>
    <row spans="1:4" r="6">
      <c s="4" r="A6" t="s">
        <v>283</v>
      </c>
    </row>
    <row spans="1:4" r="7">
      <c s="4" r="A7" t="s">
        <v>446</v>
      </c>
      <c s="4" r="B7" t="s">
        <v>424</v>
      </c>
      <c s="4" r="C7" t="s">
        <v>425</v>
      </c>
      <c s="4" r="D7" t="s">
        <v>425</v>
      </c>
    </row>
    <row spans="1:4" r="8">
      <c s="4" r="A8" t="s">
        <v>447</v>
      </c>
      <c s="4" r="C8" t="s">
        <v>448</v>
      </c>
    </row>
    <row spans="1:4" r="9">
      <c s="4" r="A9" t="s">
        <v>449</v>
      </c>
      <c s="6" r="B9" t="n">
        <v>28040096</v>
      </c>
      <c s="6" r="C9" t="n">
        <v>22798347</v>
      </c>
    </row>
    <row spans="1:4" r="10">
      <c s="4" r="A10" t="s">
        <v>450</v>
      </c>
      <c s="9" r="B10" t="n">
        <v>0.21</v>
      </c>
      <c s="9" r="C10" t="n">
        <v>1.21</v>
      </c>
    </row>
    <row spans="1:4" r="11">
      <c s="4" r="A11" t="s">
        <v>451</v>
      </c>
      <c s="6" r="C11" t="n">
        <v>5241749</v>
      </c>
    </row>
    <row spans="1:4" r="12">
      <c s="4" r="A12" t="s">
        <v>452</v>
      </c>
      <c s="9" r="C12" t="n">
        <v>0.22</v>
      </c>
    </row>
    <row spans="1:4" r="13">
      <c s="4" r="A13" t="s">
        <v>453</v>
      </c>
      <c s="4" r="C13" t="s">
        <v>38</v>
      </c>
    </row>
    <row spans="1:4" r="14">
      <c s="4" r="A14" t="s">
        <v>454</v>
      </c>
      <c s="4" r="C14" t="s">
        <v>38</v>
      </c>
    </row>
    <row spans="1:4" r="15">
      <c s="4" r="A15" t="s">
        <v>455</v>
      </c>
      <c s="6" r="C15" t="n">
        <v>28040096</v>
      </c>
      <c s="6" r="D15" t="n">
        <v>22798347</v>
      </c>
    </row>
    <row spans="1:4" r="16">
      <c s="4" r="A16" t="s">
        <v>450</v>
      </c>
      <c s="9" r="B16" t="n">
        <v>0.21</v>
      </c>
      <c s="9" r="C16" t="n">
        <v>0.21</v>
      </c>
      <c s="9" r="D16" t="n">
        <v>1.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s="1" r="A1" t="s">
        <v>456</v>
      </c>
      <c s="2" r="B1" t="s">
        <v>1</v>
      </c>
    </row>
    <row spans="1:4" r="2">
      <c s="2" r="B2" t="s">
        <v>2</v>
      </c>
      <c s="2" r="C2" t="s">
        <v>32</v>
      </c>
      <c s="2" r="D2" t="s">
        <v>445</v>
      </c>
    </row>
    <row spans="1:4" r="3">
      <c s="4" r="A3" t="s">
        <v>457</v>
      </c>
      <c s="6" r="B3" t="n">
        <v>6101357</v>
      </c>
      <c s="6" r="C3" t="n">
        <v>6335695</v>
      </c>
    </row>
    <row spans="1:4" r="4">
      <c s="4" r="A4" t="s">
        <v>458</v>
      </c>
      <c s="9" r="B4" t="n">
        <v>0.16</v>
      </c>
      <c s="9" r="C4" t="n">
        <v>0.19</v>
      </c>
    </row>
    <row spans="1:4" r="5">
      <c s="4" r="A5" t="s">
        <v>459</v>
      </c>
      <c s="6" r="B5" t="n">
        <v>4385000</v>
      </c>
      <c s="6" r="C5" t="n">
        <v>400000</v>
      </c>
    </row>
    <row spans="1:4" r="6">
      <c s="4" r="A6" t="s">
        <v>460</v>
      </c>
      <c s="9" r="B6" t="n">
        <v>0.05</v>
      </c>
    </row>
    <row spans="1:4" r="7">
      <c s="4" r="A7" t="s">
        <v>461</v>
      </c>
      <c s="4" r="B7" t="s">
        <v>38</v>
      </c>
      <c s="4" r="C7" t="s">
        <v>38</v>
      </c>
    </row>
    <row spans="1:4" r="8">
      <c s="4" r="A8" t="s">
        <v>462</v>
      </c>
      <c s="6" r="B8" t="n">
        <v>-1482337</v>
      </c>
      <c s="6" r="C8" t="n">
        <v>-634338</v>
      </c>
    </row>
    <row spans="1:4" r="9">
      <c s="4" r="A9" t="s">
        <v>463</v>
      </c>
      <c s="9" r="B9" t="n">
        <v>0.12</v>
      </c>
    </row>
    <row spans="1:4" r="10">
      <c s="4" r="A10" t="s">
        <v>464</v>
      </c>
      <c s="6" r="B10" t="n">
        <v>9004020</v>
      </c>
      <c s="6" r="C10" t="n">
        <v>6101357</v>
      </c>
      <c s="6" r="D10" t="n">
        <v>6335695</v>
      </c>
    </row>
    <row spans="1:4" r="11">
      <c s="4" r="A11" t="s">
        <v>465</v>
      </c>
      <c s="9" r="B11" t="n">
        <v>0.11</v>
      </c>
      <c s="9" r="C11" t="n">
        <v>0.16</v>
      </c>
      <c s="9" r="D11" t="n">
        <v>0.19</v>
      </c>
    </row>
    <row spans="1:4" r="12">
      <c s="4" r="A12" t="s">
        <v>466</v>
      </c>
      <c s="4" r="B12" t="s">
        <v>467</v>
      </c>
      <c s="4" r="C12" t="s">
        <v>468</v>
      </c>
      <c s="4" r="D12" t="s">
        <v>469</v>
      </c>
    </row>
    <row spans="1:4" r="13">
      <c s="4" r="A13" t="s">
        <v>470</v>
      </c>
      <c s="6" r="B13" t="n">
        <v>6525902</v>
      </c>
      <c s="6" r="C13" t="n">
        <v>4749859</v>
      </c>
    </row>
    <row spans="1:4" r="14">
      <c s="4" r="A14" t="s">
        <v>471</v>
      </c>
      <c s="9" r="B14" t="n">
        <v>0.13</v>
      </c>
      <c s="9" r="C14" t="n">
        <v>0.16</v>
      </c>
    </row>
    <row spans="1:4" r="15">
      <c s="4" r="A15" t="s">
        <v>472</v>
      </c>
      <c s="4" r="B15" t="s">
        <v>473</v>
      </c>
      <c s="4" r="C15" t="s">
        <v>474</v>
      </c>
    </row>
    <row spans="1:4" r="16">
      <c s="4" r="A16" t="s">
        <v>466</v>
      </c>
      <c s="4" r="B16" t="s">
        <v>467</v>
      </c>
      <c s="4" r="C16" t="s">
        <v>468</v>
      </c>
      <c s="4" r="D16" t="s">
        <v>469</v>
      </c>
    </row>
    <row spans="1:4" r="17">
      <c s="4" r="A17" t="s">
        <v>471</v>
      </c>
      <c s="9" r="B17" t="n">
        <v>0.13</v>
      </c>
      <c s="9" r="C17" t="n">
        <v>0.16</v>
      </c>
    </row>
    <row spans="1:4" r="18">
      <c s="4" r="A18" t="s">
        <v>472</v>
      </c>
      <c s="4" r="B18" t="s">
        <v>473</v>
      </c>
      <c s="4" r="C18" t="s">
        <v>47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5</v>
      </c>
      <c s="2" r="B1" t="s">
        <v>1</v>
      </c>
    </row>
    <row spans="1:3" r="2">
      <c s="2" r="B2" t="s">
        <v>2</v>
      </c>
      <c s="2" r="C2" t="s">
        <v>32</v>
      </c>
    </row>
    <row spans="1:3" r="3">
      <c s="4" r="A3" t="s">
        <v>476</v>
      </c>
    </row>
    <row spans="1:3" r="4">
      <c s="4" r="A4" t="s">
        <v>477</v>
      </c>
      <c s="7" r="B4" t="n">
        <v>21000</v>
      </c>
      <c s="7" r="C4" t="n">
        <v>12000</v>
      </c>
    </row>
    <row spans="1:3" r="5">
      <c s="4" r="A5" t="s">
        <v>478</v>
      </c>
    </row>
    <row spans="1:3" r="6">
      <c s="4" r="A6" t="s">
        <v>477</v>
      </c>
      <c s="6" r="B6" t="n">
        <v>88000</v>
      </c>
      <c s="6" r="C6" t="n">
        <v>225000</v>
      </c>
    </row>
    <row spans="1:3" r="7">
      <c s="4" r="A7" t="s">
        <v>477</v>
      </c>
      <c s="7" r="B7" t="n">
        <v>109000</v>
      </c>
      <c s="7" r="C7" t="n">
        <v>23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479</v>
      </c>
      <c s="2" r="B1" t="s">
        <v>1</v>
      </c>
    </row>
    <row spans="1:3" r="2">
      <c s="2" r="B2" t="s">
        <v>2</v>
      </c>
      <c s="2" r="C2" t="s">
        <v>32</v>
      </c>
    </row>
    <row spans="1:3" r="3">
      <c s="4" r="A3" t="s">
        <v>280</v>
      </c>
    </row>
    <row spans="1:3" r="4">
      <c s="4" r="A4" t="s">
        <v>480</v>
      </c>
      <c s="4" r="B4" t="s">
        <v>481</v>
      </c>
    </row>
    <row spans="1:3" r="5">
      <c s="4" r="A5" t="s">
        <v>283</v>
      </c>
    </row>
    <row spans="1:3" r="6">
      <c s="4" r="A6" t="s">
        <v>480</v>
      </c>
      <c s="4" r="B6" t="s">
        <v>482</v>
      </c>
    </row>
    <row spans="1:3" r="7">
      <c s="4" r="A7" t="s">
        <v>483</v>
      </c>
      <c s="4" r="B7" t="s">
        <v>261</v>
      </c>
      <c s="4" r="C7" t="s">
        <v>261</v>
      </c>
    </row>
    <row spans="1:3" r="8">
      <c s="4" r="A8" t="s">
        <v>484</v>
      </c>
      <c s="4" r="B8" t="s">
        <v>485</v>
      </c>
      <c s="4" r="C8" t="s">
        <v>486</v>
      </c>
    </row>
    <row spans="1:3" r="9">
      <c s="4" r="A9" t="s">
        <v>480</v>
      </c>
      <c s="4" r="C9" t="s">
        <v>481</v>
      </c>
    </row>
    <row spans="1:3" r="10">
      <c s="4" r="A10" t="s">
        <v>487</v>
      </c>
      <c s="4" r="B10" t="s">
        <v>488</v>
      </c>
      <c s="4" r="C10" t="s">
        <v>488</v>
      </c>
    </row>
    <row spans="1:3" r="11">
      <c s="4" r="A11" t="s">
        <v>489</v>
      </c>
      <c s="4" r="B11" t="s">
        <v>282</v>
      </c>
      <c s="4" r="C11" t="s">
        <v>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3"/>
    <col customWidth="1" max="6" min="6" width="14"/>
  </cols>
  <sheetData>
    <row spans="1:6" r="1">
      <c s="1" r="A1" t="s">
        <v>490</v>
      </c>
      <c s="2" r="B1" t="s">
        <v>1</v>
      </c>
    </row>
    <row spans="1:6" r="2">
      <c s="2" r="B2" t="s">
        <v>2</v>
      </c>
      <c s="2" r="C2" t="s">
        <v>32</v>
      </c>
      <c s="2" r="D2" t="s">
        <v>331</v>
      </c>
      <c s="2" r="E2" t="s">
        <v>332</v>
      </c>
      <c s="2" r="F2" t="s">
        <v>335</v>
      </c>
    </row>
    <row spans="1:6" r="3">
      <c s="4" r="A3" t="s">
        <v>346</v>
      </c>
      <c s="6" r="B3" t="n">
        <v>2907347</v>
      </c>
      <c s="6" r="E3" t="n">
        <v>2907347</v>
      </c>
      <c s="6" r="F3" t="n">
        <v>2970347</v>
      </c>
    </row>
    <row spans="1:6" r="4">
      <c s="4" r="A4" t="s">
        <v>345</v>
      </c>
      <c s="9" r="B4" t="n">
        <v>0.15</v>
      </c>
      <c s="9" r="D4" t="n">
        <v>0.15</v>
      </c>
      <c s="9" r="E4" t="n">
        <v>0.27</v>
      </c>
      <c s="9" r="F4" t="n">
        <v>0.41</v>
      </c>
    </row>
    <row spans="1:6" r="5">
      <c s="4" r="A5" t="s">
        <v>491</v>
      </c>
      <c s="9" r="B5" t="n">
        <v>0.05</v>
      </c>
      <c s="9" r="E5" t="n">
        <v>0.04</v>
      </c>
    </row>
    <row spans="1:6" r="6">
      <c s="4" r="A6" t="s">
        <v>492</v>
      </c>
      <c s="7" r="B6" t="n">
        <v>11000</v>
      </c>
      <c s="7" r="C6" t="n">
        <v>5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v>
      </c>
      <c s="2" r="B1" t="s">
        <v>1</v>
      </c>
    </row>
    <row spans="1:3" r="2">
      <c s="2" r="B2" t="s">
        <v>2</v>
      </c>
      <c s="2" r="C2" t="s">
        <v>32</v>
      </c>
    </row>
    <row spans="1:3" r="3">
      <c s="4" r="A3" t="s">
        <v>73</v>
      </c>
      <c s="7" r="B3" t="n">
        <v>558000</v>
      </c>
      <c s="7" r="C3" t="n">
        <v>715000</v>
      </c>
    </row>
    <row spans="1:3" r="4">
      <c s="4" r="A4" t="s">
        <v>74</v>
      </c>
      <c s="6" r="B4" t="n">
        <v>1098000</v>
      </c>
      <c s="6" r="C4" t="n">
        <v>774000</v>
      </c>
    </row>
    <row spans="1:3" r="5">
      <c s="4" r="A5" t="s">
        <v>75</v>
      </c>
      <c s="6" r="B5" t="n">
        <v>-540000</v>
      </c>
      <c s="6" r="C5" t="n">
        <v>-59000</v>
      </c>
    </row>
    <row spans="1:3" r="6">
      <c s="3" r="A6" t="s">
        <v>76</v>
      </c>
    </row>
    <row spans="1:3" r="7">
      <c s="4" r="A7" t="s">
        <v>77</v>
      </c>
      <c s="6" r="B7" t="n">
        <v>2240000</v>
      </c>
      <c s="6" r="C7" t="n">
        <v>2108000</v>
      </c>
    </row>
    <row spans="1:3" r="8">
      <c s="4" r="A8" t="s">
        <v>78</v>
      </c>
      <c s="6" r="B8" t="n">
        <v>34000</v>
      </c>
      <c s="6" r="C8" t="n">
        <v>17000</v>
      </c>
    </row>
    <row spans="1:3" r="9">
      <c s="4" r="A9" t="s">
        <v>79</v>
      </c>
      <c s="6" r="B9" t="n">
        <v>1296000</v>
      </c>
      <c s="6" r="C9" t="n">
        <v>655000</v>
      </c>
    </row>
    <row spans="1:3" r="10">
      <c s="4" r="A10" t="s">
        <v>80</v>
      </c>
      <c s="6" r="B10" t="n">
        <v>3570000</v>
      </c>
      <c s="6" r="C10" t="n">
        <v>2780000</v>
      </c>
    </row>
    <row spans="1:3" r="11">
      <c s="4" r="A11" t="s">
        <v>81</v>
      </c>
      <c s="6" r="B11" t="n">
        <v>-4110000</v>
      </c>
      <c s="6" r="C11" t="n">
        <v>-2839000</v>
      </c>
    </row>
    <row spans="1:3" r="12">
      <c s="3" r="A12" t="s">
        <v>82</v>
      </c>
    </row>
    <row spans="1:3" r="13">
      <c s="4" r="A13" t="s">
        <v>83</v>
      </c>
      <c s="6" r="B13" t="n">
        <v>11000</v>
      </c>
      <c s="6" r="C13" t="n">
        <v>548000</v>
      </c>
    </row>
    <row spans="1:3" r="14">
      <c s="4" r="A14" t="s">
        <v>84</v>
      </c>
      <c s="6" r="B14" t="n">
        <v>-472000</v>
      </c>
      <c s="6" r="C14" t="n">
        <v>-114000</v>
      </c>
    </row>
    <row spans="1:3" r="15">
      <c s="4" r="A15" t="s">
        <v>85</v>
      </c>
      <c s="4" r="B15" t="s">
        <v>38</v>
      </c>
      <c s="6" r="C15" t="n">
        <v>-10000</v>
      </c>
    </row>
    <row spans="1:3" r="16">
      <c s="4" r="A16" t="s">
        <v>86</v>
      </c>
      <c s="7" r="B16" t="n">
        <v>-4571000</v>
      </c>
      <c s="7" r="C16" t="n">
        <v>-2415000</v>
      </c>
    </row>
    <row spans="1:3" r="17">
      <c s="4" r="A17" t="s">
        <v>87</v>
      </c>
      <c s="9" r="B17" t="n">
        <v>-0.03</v>
      </c>
      <c s="9" r="C17" t="n">
        <v>-0.02</v>
      </c>
    </row>
    <row spans="1:3" r="18">
      <c s="4" r="A18" t="s">
        <v>88</v>
      </c>
      <c s="6" r="B18" t="n">
        <v>149273899</v>
      </c>
      <c s="6" r="C18" t="n">
        <v>97527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4"/>
    <col customWidth="1" max="5" min="5" width="14"/>
  </cols>
  <sheetData>
    <row spans="1:5" r="1">
      <c s="1" r="A1" t="s">
        <v>493</v>
      </c>
      <c s="2" r="B1" t="s">
        <v>2</v>
      </c>
      <c s="2" r="C1" t="s">
        <v>332</v>
      </c>
      <c s="2" r="D1" t="s">
        <v>32</v>
      </c>
      <c s="2" r="E1" t="s">
        <v>335</v>
      </c>
    </row>
    <row spans="1:5" r="2">
      <c s="4" r="A2" t="s">
        <v>494</v>
      </c>
    </row>
    <row spans="1:5" r="3">
      <c s="4" r="A3" t="s">
        <v>495</v>
      </c>
      <c s="6" r="B3" t="n">
        <v>562551</v>
      </c>
    </row>
    <row spans="1:5" r="4">
      <c s="4" r="A4" t="s">
        <v>496</v>
      </c>
      <c s="8" r="B4" t="n">
        <v>0.008</v>
      </c>
    </row>
    <row spans="1:5" r="5">
      <c s="4" r="A5" t="s">
        <v>497</v>
      </c>
      <c s="7" r="B5" t="n">
        <v>5000</v>
      </c>
      <c s="7" r="D5" t="n">
        <v>4000</v>
      </c>
    </row>
    <row spans="1:5" r="6">
      <c s="4" r="A6" t="s">
        <v>498</v>
      </c>
    </row>
    <row spans="1:5" r="7">
      <c s="4" r="A7" t="s">
        <v>495</v>
      </c>
      <c s="6" r="B7" t="n">
        <v>338013</v>
      </c>
    </row>
    <row spans="1:5" r="8">
      <c s="4" r="A8" t="s">
        <v>496</v>
      </c>
      <c s="8" r="B8" t="n">
        <v>0.008999999999999999</v>
      </c>
    </row>
    <row spans="1:5" r="9">
      <c s="4" r="A9" t="s">
        <v>497</v>
      </c>
      <c s="7" r="B9" t="n">
        <v>3000</v>
      </c>
      <c s="6" r="D9" t="n">
        <v>3000</v>
      </c>
    </row>
    <row spans="1:5" r="10">
      <c s="4" r="A10" t="s">
        <v>499</v>
      </c>
    </row>
    <row spans="1:5" r="11">
      <c s="4" r="A11" t="s">
        <v>495</v>
      </c>
      <c s="6" r="B11" t="n">
        <v>120719</v>
      </c>
    </row>
    <row spans="1:5" r="12">
      <c s="4" r="A12" t="s">
        <v>496</v>
      </c>
      <c s="9" r="B12" t="n">
        <v>0.01</v>
      </c>
    </row>
    <row spans="1:5" r="13">
      <c s="4" r="A13" t="s">
        <v>497</v>
      </c>
      <c s="7" r="B13" t="n">
        <v>1000</v>
      </c>
      <c s="6" r="D13" t="n">
        <v>1000</v>
      </c>
    </row>
    <row spans="1:5" r="14">
      <c s="4" r="A14" t="s">
        <v>500</v>
      </c>
    </row>
    <row spans="1:5" r="15">
      <c s="4" r="A15" t="s">
        <v>495</v>
      </c>
      <c s="6" r="B15" t="n">
        <v>48287</v>
      </c>
    </row>
    <row spans="1:5" r="16">
      <c s="4" r="A16" t="s">
        <v>496</v>
      </c>
      <c s="8" r="B16" t="n">
        <v>0.012</v>
      </c>
    </row>
    <row spans="1:5" r="17">
      <c s="4" r="A17" t="s">
        <v>497</v>
      </c>
      <c s="7" r="B17" t="n">
        <v>1000</v>
      </c>
      <c s="6" r="D17" t="n">
        <v>1000</v>
      </c>
    </row>
    <row spans="1:5" r="18">
      <c s="4" r="A18" t="s">
        <v>501</v>
      </c>
    </row>
    <row spans="1:5" r="19">
      <c s="4" r="A19" t="s">
        <v>495</v>
      </c>
      <c s="6" r="B19" t="n">
        <v>1837777</v>
      </c>
    </row>
    <row spans="1:5" r="20">
      <c s="4" r="A20" t="s">
        <v>496</v>
      </c>
      <c s="8" r="B20" t="n">
        <v>0.008</v>
      </c>
    </row>
    <row spans="1:5" r="21">
      <c s="4" r="A21" t="s">
        <v>497</v>
      </c>
      <c s="7" r="B21" t="n">
        <v>14000</v>
      </c>
      <c s="6" r="D21" t="n">
        <v>14000</v>
      </c>
    </row>
    <row spans="1:5" r="22">
      <c s="4" r="A22" t="s">
        <v>495</v>
      </c>
      <c s="6" r="B22" t="n">
        <v>2907347</v>
      </c>
      <c s="6" r="C22" t="n">
        <v>2907347</v>
      </c>
      <c s="6" r="E22" t="n">
        <v>2970347</v>
      </c>
    </row>
    <row spans="1:5" r="23">
      <c s="4" r="A23" t="s">
        <v>497</v>
      </c>
      <c s="7" r="B23" t="n">
        <v>24000</v>
      </c>
      <c s="7" r="D23" t="n">
        <v>2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s>
  <sheetData>
    <row spans="1:4" r="1">
      <c s="1" r="A1" t="s">
        <v>502</v>
      </c>
      <c s="2" r="B1" t="s">
        <v>1</v>
      </c>
    </row>
    <row spans="1:4" r="2">
      <c s="2" r="B2" t="s">
        <v>2</v>
      </c>
      <c s="2" r="C2" t="s">
        <v>32</v>
      </c>
      <c s="2" r="D2" t="s">
        <v>332</v>
      </c>
    </row>
    <row spans="1:4" r="3">
      <c s="4" r="A3" t="s">
        <v>280</v>
      </c>
    </row>
    <row spans="1:4" r="4">
      <c s="4" r="A4" t="s">
        <v>503</v>
      </c>
      <c s="4" r="B4" t="s">
        <v>504</v>
      </c>
      <c s="4" r="C4" t="s">
        <v>505</v>
      </c>
    </row>
    <row spans="1:4" r="5">
      <c s="4" r="A5" t="s">
        <v>506</v>
      </c>
      <c s="4" r="C5" t="s">
        <v>507</v>
      </c>
    </row>
    <row spans="1:4" r="6">
      <c s="4" r="A6" t="s">
        <v>491</v>
      </c>
      <c s="9" r="C6" t="n">
        <v>0.05</v>
      </c>
    </row>
    <row spans="1:4" r="7">
      <c s="4" r="A7" t="s">
        <v>508</v>
      </c>
      <c s="9" r="C7" t="n">
        <v>0.15</v>
      </c>
    </row>
    <row spans="1:4" r="8">
      <c s="4" r="A8" t="s">
        <v>483</v>
      </c>
      <c s="4" r="C8" t="s">
        <v>509</v>
      </c>
    </row>
    <row spans="1:4" r="9">
      <c s="4" r="A9" t="s">
        <v>283</v>
      </c>
    </row>
    <row spans="1:4" r="10">
      <c s="4" r="A10" t="s">
        <v>503</v>
      </c>
      <c s="4" r="B10" t="s">
        <v>510</v>
      </c>
      <c s="4" r="C10" t="s">
        <v>511</v>
      </c>
    </row>
    <row spans="1:4" r="11">
      <c s="4" r="A11" t="s">
        <v>506</v>
      </c>
      <c s="4" r="C11" t="s">
        <v>512</v>
      </c>
    </row>
    <row spans="1:4" r="12">
      <c s="4" r="A12" t="s">
        <v>491</v>
      </c>
      <c s="9" r="C12" t="n">
        <v>0.05</v>
      </c>
    </row>
    <row spans="1:4" r="13">
      <c s="4" r="A13" t="s">
        <v>508</v>
      </c>
      <c s="9" r="C13" t="n">
        <v>0.27</v>
      </c>
    </row>
    <row spans="1:4" r="14">
      <c s="4" r="A14" t="s">
        <v>483</v>
      </c>
      <c s="4" r="C14" t="s">
        <v>261</v>
      </c>
    </row>
    <row spans="1:4" r="15">
      <c s="4" r="A15" t="s">
        <v>491</v>
      </c>
      <c s="9" r="B15" t="n">
        <v>0.05</v>
      </c>
      <c s="9" r="D15" t="n">
        <v>0.04</v>
      </c>
    </row>
    <row spans="1:4" r="16">
      <c s="4" r="A16" t="s">
        <v>483</v>
      </c>
      <c s="4" r="B16" t="s">
        <v>5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513</v>
      </c>
      <c s="2" r="B1" t="s">
        <v>1</v>
      </c>
    </row>
    <row spans="1:3" r="2">
      <c s="2" r="B2" t="s">
        <v>2</v>
      </c>
      <c s="2" r="C2" t="s">
        <v>32</v>
      </c>
    </row>
    <row spans="1:3" r="3">
      <c s="4" r="A3" t="s">
        <v>289</v>
      </c>
      <c s="7" r="B3" t="n">
        <v>0</v>
      </c>
      <c s="7" r="C3" t="n">
        <v>0</v>
      </c>
    </row>
    <row spans="1:3" r="4">
      <c s="4" r="A4" t="s">
        <v>514</v>
      </c>
      <c s="6" r="B4" t="n">
        <v>8107000</v>
      </c>
      <c s="7" r="C4" t="n">
        <v>6259000</v>
      </c>
    </row>
    <row spans="1:3" r="5">
      <c s="4" r="A5" t="s">
        <v>515</v>
      </c>
      <c s="6" r="B5" t="n">
        <v>16093000</v>
      </c>
    </row>
    <row spans="1:3" r="6">
      <c s="4" r="A6" t="s">
        <v>516</v>
      </c>
      <c s="7" r="B6" t="n">
        <v>16052000</v>
      </c>
    </row>
    <row spans="1:3" r="7">
      <c s="4" r="A7" t="s">
        <v>517</v>
      </c>
      <c s="6" r="B7" t="n">
        <v>20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18</v>
      </c>
      <c s="2" r="B1" t="s">
        <v>2</v>
      </c>
      <c s="2" r="C1" t="s">
        <v>32</v>
      </c>
    </row>
    <row spans="1:3" r="2">
      <c s="3" r="A2" t="s">
        <v>519</v>
      </c>
    </row>
    <row spans="1:3" r="3">
      <c s="4" r="A3" t="s">
        <v>520</v>
      </c>
      <c s="7" r="B3" t="n">
        <v>6473000</v>
      </c>
      <c s="7" r="C3" t="n">
        <v>4694000</v>
      </c>
    </row>
    <row spans="1:3" r="4">
      <c s="4" r="A4" t="s">
        <v>521</v>
      </c>
      <c s="6" r="B4" t="n">
        <v>1503000</v>
      </c>
      <c s="6" r="C4" t="n">
        <v>1459000</v>
      </c>
    </row>
    <row spans="1:3" r="5">
      <c s="4" r="A5" t="s">
        <v>522</v>
      </c>
      <c s="6" r="B5" t="n">
        <v>131000</v>
      </c>
      <c s="6" r="C5" t="n">
        <v>106000</v>
      </c>
    </row>
    <row spans="1:3" r="6">
      <c s="4" r="A6" t="s">
        <v>523</v>
      </c>
      <c s="6" r="B6" t="n">
        <v>8107000</v>
      </c>
      <c s="6" r="C6" t="n">
        <v>6259000</v>
      </c>
    </row>
    <row spans="1:3" r="7">
      <c s="4" r="A7" t="s">
        <v>524</v>
      </c>
      <c s="6" r="B7" t="n">
        <v>-8107000</v>
      </c>
      <c s="6" r="C7" t="n">
        <v>-6259000</v>
      </c>
    </row>
    <row spans="1:3" r="8">
      <c s="4" r="A8" t="s">
        <v>523</v>
      </c>
      <c s="4" r="B8" t="s">
        <v>38</v>
      </c>
      <c s="4" r="C8" t="s">
        <v>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5</v>
      </c>
      <c s="2" r="B1" t="s">
        <v>1</v>
      </c>
    </row>
    <row spans="1:3" r="2">
      <c s="2" r="B2" t="s">
        <v>2</v>
      </c>
      <c s="2" r="C2" t="s">
        <v>32</v>
      </c>
    </row>
    <row spans="1:3" r="3">
      <c s="4" r="A3" t="s">
        <v>526</v>
      </c>
      <c s="7" r="B3" t="n">
        <v>-1554000</v>
      </c>
      <c s="7" r="C3" t="n">
        <v>-801000</v>
      </c>
    </row>
    <row spans="1:3" r="4">
      <c s="4" r="A4" t="s">
        <v>527</v>
      </c>
      <c s="6" r="B4" t="n">
        <v>-404000</v>
      </c>
      <c s="6" r="C4" t="n">
        <v>-137000</v>
      </c>
    </row>
    <row spans="1:3" r="5">
      <c s="4" r="A5" t="s">
        <v>528</v>
      </c>
      <c s="6" r="B5" t="n">
        <v>121000</v>
      </c>
      <c s="6" r="C5" t="n">
        <v>2000</v>
      </c>
    </row>
    <row spans="1:3" r="6">
      <c s="4" r="A6" t="s">
        <v>529</v>
      </c>
      <c s="6" r="B6" t="n">
        <v>-11000</v>
      </c>
      <c s="6" r="C6" t="n">
        <v>-218000</v>
      </c>
    </row>
    <row spans="1:3" r="7">
      <c s="4" r="A7" t="s">
        <v>530</v>
      </c>
      <c s="6" r="B7" t="n">
        <v>1848000</v>
      </c>
      <c s="6" r="C7" t="n">
        <v>1154000</v>
      </c>
    </row>
    <row spans="1:3" r="8">
      <c s="4" r="A8" t="s">
        <v>531</v>
      </c>
      <c s="4" r="B8" t="s">
        <v>38</v>
      </c>
      <c s="4" r="C8" t="s">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2</v>
      </c>
      <c s="2" r="B1" t="s">
        <v>1</v>
      </c>
    </row>
    <row spans="1:3" r="2">
      <c s="2" r="B2" t="s">
        <v>2</v>
      </c>
      <c s="2" r="C2" t="s">
        <v>32</v>
      </c>
    </row>
    <row spans="1:3" r="3">
      <c s="4" r="A3" t="s">
        <v>533</v>
      </c>
      <c s="4" r="B3" t="s">
        <v>534</v>
      </c>
      <c s="4" r="C3" t="s">
        <v>5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v>
      </c>
      <c s="2" r="C1" t="s">
        <v>32</v>
      </c>
    </row>
    <row spans="1:3" r="2">
      <c s="4" r="A2" t="s">
        <v>536</v>
      </c>
    </row>
    <row spans="1:3" r="3">
      <c s="4" r="A3" t="s">
        <v>537</v>
      </c>
      <c s="4" r="B3" t="s">
        <v>38</v>
      </c>
      <c s="4" r="C3" t="s">
        <v>38</v>
      </c>
    </row>
    <row spans="1:3" r="4">
      <c s="4" r="A4" t="s">
        <v>538</v>
      </c>
    </row>
    <row spans="1:3" r="5">
      <c s="4" r="A5" t="s">
        <v>537</v>
      </c>
      <c s="4" r="B5" t="s">
        <v>38</v>
      </c>
      <c s="4" r="C5" t="s">
        <v>38</v>
      </c>
    </row>
    <row spans="1:3" r="6">
      <c s="4" r="A6" t="s">
        <v>539</v>
      </c>
    </row>
    <row spans="1:3" r="7">
      <c s="4" r="A7" t="s">
        <v>537</v>
      </c>
      <c s="6" r="B7" t="n">
        <v>24000</v>
      </c>
      <c s="6" r="C7" t="n">
        <v>23000</v>
      </c>
    </row>
    <row spans="1:3" r="8">
      <c s="4" r="A8" t="s">
        <v>537</v>
      </c>
      <c s="7" r="B8" t="n">
        <v>24000</v>
      </c>
      <c s="7" r="C8" t="n">
        <v>2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40</v>
      </c>
      <c s="2" r="B1" t="s">
        <v>1</v>
      </c>
    </row>
    <row spans="1:2" r="2">
      <c s="2" r="B2" t="s">
        <v>541</v>
      </c>
    </row>
    <row spans="1:2" r="3">
      <c s="4" r="A3" t="s">
        <v>542</v>
      </c>
      <c s="7" r="B3" t="n">
        <v>23000</v>
      </c>
    </row>
    <row spans="1:2" r="4">
      <c s="4" r="A4" t="s">
        <v>114</v>
      </c>
      <c s="6" r="B4" t="n">
        <v>-11000</v>
      </c>
    </row>
    <row spans="1:2" r="5">
      <c s="4" r="A5" t="s">
        <v>543</v>
      </c>
      <c s="6" r="B5" t="n">
        <v>12000</v>
      </c>
    </row>
    <row spans="1:2" r="6">
      <c s="4" r="A6" t="s">
        <v>544</v>
      </c>
      <c s="7" r="B6" t="n">
        <v>2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545</v>
      </c>
      <c s="2" r="B1" t="s">
        <v>1</v>
      </c>
    </row>
    <row spans="1:3" r="2">
      <c s="2" r="B2" t="s">
        <v>2</v>
      </c>
      <c s="2" r="C2" t="s">
        <v>32</v>
      </c>
    </row>
    <row spans="1:3" r="3">
      <c s="4" r="A3" t="s">
        <v>280</v>
      </c>
    </row>
    <row spans="1:3" r="4">
      <c s="4" r="A4" t="s">
        <v>546</v>
      </c>
      <c s="4" r="C4" t="s">
        <v>509</v>
      </c>
    </row>
    <row spans="1:3" r="5">
      <c s="4" r="A5" t="s">
        <v>547</v>
      </c>
      <c s="4" r="B5" t="s">
        <v>504</v>
      </c>
      <c s="4" r="C5" t="s">
        <v>505</v>
      </c>
    </row>
    <row spans="1:3" r="6">
      <c s="4" r="A6" t="s">
        <v>283</v>
      </c>
    </row>
    <row spans="1:3" r="7">
      <c s="4" r="A7" t="s">
        <v>546</v>
      </c>
      <c s="4" r="C7" t="s">
        <v>261</v>
      </c>
    </row>
    <row spans="1:3" r="8">
      <c s="4" r="A8" t="s">
        <v>547</v>
      </c>
      <c s="4" r="B8" t="s">
        <v>510</v>
      </c>
      <c s="4" r="C8" t="s">
        <v>511</v>
      </c>
    </row>
    <row spans="1:3" r="9">
      <c s="4" r="A9" t="s">
        <v>548</v>
      </c>
      <c s="7" r="B9" t="n">
        <v>24000</v>
      </c>
    </row>
    <row spans="1:3" r="10">
      <c s="4" r="A10" t="s">
        <v>549</v>
      </c>
      <c s="4" r="B10" t="s">
        <v>550</v>
      </c>
    </row>
    <row spans="1:3" r="11">
      <c s="4" r="A11" t="s">
        <v>546</v>
      </c>
      <c s="4" r="B11" t="s">
        <v>509</v>
      </c>
    </row>
    <row spans="1:3" r="12">
      <c s="4" r="A12" t="s">
        <v>551</v>
      </c>
      <c s="4" r="B12" t="s">
        <v>5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53</v>
      </c>
      <c s="2" r="B1" t="s">
        <v>1</v>
      </c>
    </row>
    <row spans="1:3" r="2">
      <c s="2" r="B2" t="s">
        <v>2</v>
      </c>
      <c s="2" r="C2" t="s">
        <v>32</v>
      </c>
    </row>
    <row spans="1:3" r="3">
      <c s="4" r="A3" t="s">
        <v>554</v>
      </c>
    </row>
    <row spans="1:3" r="4">
      <c s="4" r="A4" t="s">
        <v>555</v>
      </c>
      <c s="7" r="B4" t="n">
        <v>0</v>
      </c>
      <c s="7" r="C4" t="n">
        <v>0</v>
      </c>
    </row>
    <row spans="1:3" r="5">
      <c s="4" r="A5" t="s">
        <v>556</v>
      </c>
      <c s="6" r="B5" t="n">
        <v>16000</v>
      </c>
      <c s="6" r="C5" t="n">
        <v>15000</v>
      </c>
    </row>
    <row spans="1:3" r="6">
      <c s="4" r="A6" t="s">
        <v>557</v>
      </c>
      <c s="7" r="B6" t="n">
        <v>136000</v>
      </c>
      <c s="7" r="C6" t="n">
        <v>136000</v>
      </c>
    </row>
    <row spans="1:3" r="7">
      <c s="4" r="A7" t="s">
        <v>558</v>
      </c>
      <c s="4" r="B7" t="s">
        <v>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spans="1:5" r="1">
      <c s="1" r="A1" t="s">
        <v>89</v>
      </c>
      <c s="2" r="B1" t="s">
        <v>90</v>
      </c>
      <c s="2" r="C1" t="s">
        <v>91</v>
      </c>
      <c s="2" r="D1" t="s">
        <v>92</v>
      </c>
      <c s="2" r="E1" t="s">
        <v>93</v>
      </c>
    </row>
    <row spans="1:5" r="2">
      <c s="4" r="A2" t="s">
        <v>94</v>
      </c>
      <c s="6" r="B2" t="n">
        <v>93274000</v>
      </c>
    </row>
    <row spans="1:5" r="3">
      <c s="4" r="A3" t="s">
        <v>95</v>
      </c>
      <c s="7" r="B3" t="n">
        <v>93000</v>
      </c>
      <c s="7" r="C3" t="n">
        <v>7399000</v>
      </c>
      <c s="7" r="D3" t="n">
        <v>-8276000</v>
      </c>
      <c s="7" r="E3" t="n">
        <v>-784000</v>
      </c>
    </row>
    <row spans="1:5" r="4">
      <c s="4" r="A4" t="s">
        <v>96</v>
      </c>
      <c s="6" r="B4" t="n">
        <v>240000</v>
      </c>
    </row>
    <row spans="1:5" r="5">
      <c s="4" r="A5" t="s">
        <v>97</v>
      </c>
      <c s="6" r="C5" t="n">
        <v>21000</v>
      </c>
      <c s="6" r="E5" t="n">
        <v>21000</v>
      </c>
    </row>
    <row spans="1:5" r="6">
      <c s="4" r="A6" t="s">
        <v>98</v>
      </c>
      <c s="6" r="B6" t="n">
        <v>5950000</v>
      </c>
    </row>
    <row spans="1:5" r="7">
      <c s="4" r="A7" t="s">
        <v>99</v>
      </c>
      <c s="7" r="B7" t="n">
        <v>6000</v>
      </c>
      <c s="6" r="C7" t="n">
        <v>495000</v>
      </c>
      <c s="6" r="E7" t="n">
        <v>501000</v>
      </c>
    </row>
    <row spans="1:5" r="8">
      <c s="4" r="A8" t="s">
        <v>100</v>
      </c>
      <c s="6" r="C8" t="n">
        <v>170000</v>
      </c>
      <c s="6" r="E8" t="n">
        <v>170000</v>
      </c>
    </row>
    <row spans="1:5" r="9">
      <c s="4" r="A9" t="s">
        <v>101</v>
      </c>
      <c s="6" r="C9" t="n">
        <v>313000</v>
      </c>
      <c s="6" r="E9" t="n">
        <v>313000</v>
      </c>
    </row>
    <row spans="1:5" r="10">
      <c s="4" r="A10" t="s">
        <v>86</v>
      </c>
      <c s="6" r="D10" t="n">
        <v>-2415000</v>
      </c>
      <c s="6" r="E10" t="n">
        <v>-2415000</v>
      </c>
    </row>
    <row spans="1:5" r="11">
      <c s="4" r="A11" t="s">
        <v>102</v>
      </c>
      <c s="6" r="B11" t="n">
        <v>99464000</v>
      </c>
    </row>
    <row spans="1:5" r="12">
      <c s="4" r="A12" t="s">
        <v>103</v>
      </c>
      <c s="7" r="B12" t="n">
        <v>99000</v>
      </c>
      <c s="6" r="C12" t="n">
        <v>8398000</v>
      </c>
      <c s="6" r="D12" t="n">
        <v>-10691000</v>
      </c>
      <c s="6" r="E12" t="n">
        <v>-2194000</v>
      </c>
    </row>
    <row spans="1:5" r="13">
      <c s="4" r="A13" t="s">
        <v>96</v>
      </c>
      <c s="6" r="B13" t="n">
        <v>615000</v>
      </c>
    </row>
    <row spans="1:5" r="14">
      <c s="4" r="A14" t="s">
        <v>97</v>
      </c>
      <c s="7" r="B14" t="n">
        <v>1000</v>
      </c>
      <c s="6" r="C14" t="n">
        <v>28000</v>
      </c>
      <c s="6" r="E14" t="n">
        <v>29000</v>
      </c>
    </row>
    <row spans="1:5" r="15">
      <c s="4" r="A15" t="s">
        <v>98</v>
      </c>
      <c s="6" r="B15" t="n">
        <v>24375000</v>
      </c>
    </row>
    <row spans="1:5" r="16">
      <c s="4" r="A16" t="s">
        <v>99</v>
      </c>
      <c s="7" r="B16" t="n">
        <v>24000</v>
      </c>
      <c s="6" r="C16" t="n">
        <v>938000</v>
      </c>
      <c s="6" r="E16" t="n">
        <v>962000</v>
      </c>
    </row>
    <row spans="1:5" r="17">
      <c s="4" r="A17" t="s">
        <v>101</v>
      </c>
      <c s="6" r="C17" t="n">
        <v>109000</v>
      </c>
      <c s="6" r="E17" t="n">
        <v>109000</v>
      </c>
    </row>
    <row spans="1:5" r="18">
      <c s="4" r="A18" t="s">
        <v>86</v>
      </c>
      <c s="6" r="D18" t="n">
        <v>-4571000</v>
      </c>
      <c s="6" r="E18" t="n">
        <v>-4571000</v>
      </c>
    </row>
    <row spans="1:5" r="19">
      <c s="4" r="A19" t="s">
        <v>104</v>
      </c>
      <c s="6" r="B19" t="n">
        <v>209375000</v>
      </c>
    </row>
    <row spans="1:5" r="20">
      <c s="4" r="A20" t="s">
        <v>105</v>
      </c>
      <c s="7" r="B20" t="n">
        <v>209000</v>
      </c>
      <c s="6" r="C20" t="n">
        <v>13195000</v>
      </c>
      <c s="7" r="D20" t="n">
        <v>-15262000</v>
      </c>
      <c s="6" r="E20" t="n">
        <v>-1858000</v>
      </c>
    </row>
    <row spans="1:5" r="21">
      <c s="4" r="A21" t="s">
        <v>106</v>
      </c>
      <c s="6" r="B21" t="n">
        <v>84921000</v>
      </c>
    </row>
    <row spans="1:5" r="22">
      <c s="4" r="A22" t="s">
        <v>107</v>
      </c>
      <c s="7" r="B22" t="n">
        <v>85000</v>
      </c>
      <c s="6" r="C22" t="n">
        <v>3312000</v>
      </c>
      <c s="6" r="E22" t="n">
        <v>3397000</v>
      </c>
    </row>
    <row spans="1:5" r="23">
      <c s="4" r="A23" t="s">
        <v>108</v>
      </c>
      <c s="6" r="C23" t="n">
        <v>100000</v>
      </c>
      <c s="6" r="E23" t="n">
        <v>100000</v>
      </c>
    </row>
    <row spans="1:5" r="24">
      <c s="4" r="A24" t="s">
        <v>109</v>
      </c>
      <c s="7" r="C24" t="n">
        <v>310000</v>
      </c>
      <c s="7" r="E24" t="n">
        <v>3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0</v>
      </c>
      <c s="2" r="B1" t="s">
        <v>1</v>
      </c>
    </row>
    <row spans="1:3" r="2">
      <c s="2" r="B2" t="s">
        <v>2</v>
      </c>
      <c s="2" r="C2" t="s">
        <v>32</v>
      </c>
    </row>
    <row spans="1:3" r="3">
      <c s="4" r="A3" t="s">
        <v>561</v>
      </c>
    </row>
    <row spans="1:3" r="4">
      <c s="4" r="A4" t="s">
        <v>562</v>
      </c>
      <c s="7" r="B4" t="n">
        <v>285000</v>
      </c>
      <c s="7" r="C4" t="n">
        <v>341000</v>
      </c>
    </row>
    <row spans="1:3" r="5">
      <c s="4" r="A5" t="s">
        <v>563</v>
      </c>
      <c s="4" r="B5" t="s">
        <v>564</v>
      </c>
      <c s="4" r="C5" t="s">
        <v>565</v>
      </c>
    </row>
    <row spans="1:3" r="6">
      <c s="4" r="A6" t="s">
        <v>566</v>
      </c>
    </row>
    <row spans="1:3" r="7">
      <c s="4" r="A7" t="s">
        <v>563</v>
      </c>
      <c s="4" r="B7" t="s">
        <v>329</v>
      </c>
      <c s="4" r="C7" t="s">
        <v>329</v>
      </c>
    </row>
    <row spans="1:3" r="8">
      <c s="4" r="A8" t="s">
        <v>567</v>
      </c>
    </row>
    <row spans="1:3" r="9">
      <c s="4" r="A9" t="s">
        <v>568</v>
      </c>
      <c s="7" r="B9" t="n">
        <v>793000</v>
      </c>
      <c s="7" r="C9" t="n">
        <v>528000</v>
      </c>
    </row>
    <row spans="1:3" r="10">
      <c s="4" r="A10" t="s">
        <v>569</v>
      </c>
      <c s="7" r="B10" t="n">
        <v>12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0"/>
    <col customWidth="1" max="6" min="6" width="24"/>
    <col customWidth="1" max="7" min="7" width="21"/>
  </cols>
  <sheetData>
    <row spans="1:7" r="1">
      <c s="1" r="A1" t="s">
        <v>570</v>
      </c>
      <c s="2" r="B1" t="s">
        <v>571</v>
      </c>
      <c s="2" r="C1" t="s">
        <v>572</v>
      </c>
      <c s="2" r="D1" t="s">
        <v>573</v>
      </c>
      <c s="2" r="E1" t="s">
        <v>574</v>
      </c>
      <c s="2" r="F1" t="s">
        <v>575</v>
      </c>
      <c s="2" r="G1" t="s">
        <v>576</v>
      </c>
    </row>
    <row spans="1:7" r="2">
      <c s="4" r="A2" t="s">
        <v>400</v>
      </c>
    </row>
    <row spans="1:7" r="3">
      <c s="4" r="A3" t="s">
        <v>577</v>
      </c>
      <c s="7" r="D3" t="n">
        <v>10000</v>
      </c>
    </row>
    <row spans="1:7" r="4">
      <c s="4" r="A4" t="s">
        <v>578</v>
      </c>
      <c s="7" r="B4" t="n">
        <v>10000</v>
      </c>
    </row>
    <row spans="1:7" r="5">
      <c s="4" r="A5" t="s">
        <v>579</v>
      </c>
      <c s="7" r="F5" t="n">
        <v>10000</v>
      </c>
    </row>
    <row spans="1:7" r="6">
      <c s="4" r="A6" t="s">
        <v>580</v>
      </c>
      <c s="6" r="F6" t="n">
        <v>22054</v>
      </c>
    </row>
    <row spans="1:7" r="7">
      <c s="4" r="A7" t="s">
        <v>581</v>
      </c>
      <c s="7" r="C7" t="n">
        <v>12000</v>
      </c>
      <c s="7" r="E7" t="n">
        <v>14300</v>
      </c>
    </row>
    <row spans="1:7" r="8">
      <c s="4" r="A8" t="s">
        <v>582</v>
      </c>
      <c s="7" r="C8" t="n">
        <v>25000</v>
      </c>
    </row>
    <row spans="1:7" r="9">
      <c s="4" r="A9" t="s">
        <v>583</v>
      </c>
      <c s="4" r="F9" t="s">
        <v>559</v>
      </c>
    </row>
    <row spans="1:7" r="10">
      <c s="4" r="A10" t="s">
        <v>584</v>
      </c>
      <c s="7" r="F10" t="n">
        <v>137000</v>
      </c>
      <c s="7" r="G10" t="n">
        <v>102000</v>
      </c>
    </row>
    <row spans="1:7" r="11">
      <c s="4" r="A11" t="s">
        <v>585</v>
      </c>
      <c s="6" r="F11" t="n">
        <v>158000</v>
      </c>
    </row>
    <row spans="1:7" r="12">
      <c s="4" r="A12" t="s">
        <v>586</v>
      </c>
      <c s="7" r="F12" t="n">
        <v>16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spans="1:14" r="1">
      <c s="1" r="A1" t="s">
        <v>587</v>
      </c>
      <c s="2" r="B1" t="s">
        <v>588</v>
      </c>
      <c s="2" r="C1" t="s">
        <v>263</v>
      </c>
      <c s="2" r="D1" t="s">
        <v>264</v>
      </c>
      <c s="2" r="E1" t="s">
        <v>265</v>
      </c>
      <c s="2" r="F1" t="s">
        <v>3</v>
      </c>
      <c s="2" r="G1" t="s">
        <v>2</v>
      </c>
      <c s="2" r="H1" t="s">
        <v>2</v>
      </c>
      <c s="2" r="I1" t="s">
        <v>32</v>
      </c>
      <c s="2" r="J1" t="s">
        <v>589</v>
      </c>
      <c s="2" r="K1" t="s">
        <v>331</v>
      </c>
      <c s="2" r="L1" t="s">
        <v>332</v>
      </c>
      <c s="2" r="M1" t="s">
        <v>445</v>
      </c>
      <c s="2" r="N1" t="s">
        <v>335</v>
      </c>
    </row>
    <row spans="1:14" r="2">
      <c s="4" r="A2" t="s">
        <v>590</v>
      </c>
    </row>
    <row spans="1:14" r="3">
      <c s="4" r="A3" t="s">
        <v>346</v>
      </c>
      <c s="6" r="B3" t="n">
        <v>1837777</v>
      </c>
    </row>
    <row spans="1:14" r="4">
      <c s="4" r="A4" t="s">
        <v>591</v>
      </c>
      <c s="6" r="B4" t="n">
        <v>1106341</v>
      </c>
    </row>
    <row spans="1:14" r="5">
      <c s="4" r="A5" t="s">
        <v>413</v>
      </c>
      <c s="7" r="B5" t="n">
        <v>44254</v>
      </c>
    </row>
    <row spans="1:14" r="6">
      <c s="4" r="A6" t="s">
        <v>592</v>
      </c>
    </row>
    <row spans="1:14" r="7">
      <c s="4" r="A7" t="s">
        <v>591</v>
      </c>
      <c s="6" r="F7" t="n">
        <v>10000000</v>
      </c>
    </row>
    <row spans="1:14" r="8">
      <c s="4" r="A8" t="s">
        <v>267</v>
      </c>
      <c s="7" r="F8" t="n">
        <v>400000</v>
      </c>
    </row>
    <row spans="1:14" r="9">
      <c s="4" r="A9" t="s">
        <v>593</v>
      </c>
    </row>
    <row spans="1:14" r="10">
      <c s="4" r="A10" t="s">
        <v>383</v>
      </c>
      <c s="7" r="F10" t="n">
        <v>200000</v>
      </c>
    </row>
    <row spans="1:14" r="11">
      <c s="4" r="A11" t="s">
        <v>594</v>
      </c>
    </row>
    <row spans="1:14" r="12">
      <c s="4" r="A12" t="s">
        <v>269</v>
      </c>
      <c s="7" r="C12" t="n">
        <v>4000000</v>
      </c>
      <c s="7" r="D12" t="n">
        <v>4000000</v>
      </c>
    </row>
    <row spans="1:14" r="13">
      <c s="4" r="A13" t="s">
        <v>595</v>
      </c>
      <c s="6" r="C13" t="n">
        <v>100000000</v>
      </c>
    </row>
    <row spans="1:14" r="14">
      <c s="4" r="A14" t="s">
        <v>591</v>
      </c>
      <c s="6" r="F14" t="n">
        <v>36875000</v>
      </c>
    </row>
    <row spans="1:14" r="15">
      <c s="4" r="A15" t="s">
        <v>491</v>
      </c>
      <c s="9" r="F15" t="n">
        <v>0.04</v>
      </c>
    </row>
    <row spans="1:14" r="16">
      <c s="4" r="A16" t="s">
        <v>270</v>
      </c>
      <c s="7" r="F16" t="n">
        <v>1475000</v>
      </c>
    </row>
    <row spans="1:14" r="17">
      <c s="4" r="A17" t="s">
        <v>383</v>
      </c>
      <c s="6" r="F17" t="n">
        <v>1075000</v>
      </c>
    </row>
    <row spans="1:14" r="18">
      <c s="4" r="A18" t="s">
        <v>267</v>
      </c>
      <c s="6" r="F18" t="n">
        <v>400000</v>
      </c>
    </row>
    <row spans="1:14" r="19">
      <c s="4" r="A19" t="s">
        <v>275</v>
      </c>
    </row>
    <row spans="1:14" r="20">
      <c s="4" r="A20" t="s">
        <v>274</v>
      </c>
      <c s="6" r="F20" t="n">
        <v>120000</v>
      </c>
    </row>
    <row spans="1:14" r="21">
      <c s="4" r="A21" t="s">
        <v>337</v>
      </c>
      <c s="6" r="F21" t="n">
        <v>920000</v>
      </c>
    </row>
    <row spans="1:14" r="22">
      <c s="4" r="A22" t="s">
        <v>276</v>
      </c>
      <c s="7" r="F22" t="n">
        <v>2580000</v>
      </c>
    </row>
    <row spans="1:14" r="23">
      <c s="4" r="A23" t="s">
        <v>596</v>
      </c>
      <c s="4" r="F23" t="s">
        <v>597</v>
      </c>
    </row>
    <row spans="1:14" r="24">
      <c s="4" r="A24" t="s">
        <v>400</v>
      </c>
    </row>
    <row spans="1:14" r="25">
      <c s="4" r="A25" t="s">
        <v>346</v>
      </c>
      <c s="6" r="F25" t="n">
        <v>643881</v>
      </c>
    </row>
    <row spans="1:14" r="26">
      <c s="4" r="A26" t="s">
        <v>491</v>
      </c>
      <c s="9" r="B26" t="n">
        <v>0.04</v>
      </c>
    </row>
    <row spans="1:14" r="27">
      <c s="4" r="A27" t="s">
        <v>345</v>
      </c>
      <c s="9" r="B27" t="n">
        <v>0.14</v>
      </c>
      <c s="9" r="J27" t="n">
        <v>0.14</v>
      </c>
    </row>
    <row spans="1:14" r="28">
      <c s="4" r="A28" t="s">
        <v>598</v>
      </c>
      <c s="12" r="B28" t="n">
        <v>0.602</v>
      </c>
    </row>
    <row spans="1:14" r="29">
      <c s="4" r="A29" t="s">
        <v>599</v>
      </c>
      <c s="6" r="F29" t="n">
        <v>1069570</v>
      </c>
    </row>
    <row spans="1:14" r="30">
      <c s="4" r="A30" t="s">
        <v>272</v>
      </c>
    </row>
    <row spans="1:14" r="31">
      <c s="4" r="A31" t="s">
        <v>269</v>
      </c>
      <c s="7" r="E31" t="n">
        <v>3100000</v>
      </c>
    </row>
    <row spans="1:14" r="32">
      <c s="4" r="A32" t="s">
        <v>595</v>
      </c>
      <c s="6" r="E32" t="n">
        <v>77500000</v>
      </c>
    </row>
    <row spans="1:14" r="33">
      <c s="4" r="A33" t="s">
        <v>491</v>
      </c>
      <c s="9" r="E33" t="n">
        <v>0.04</v>
      </c>
      <c s="9" r="L33" t="n">
        <v>0.04</v>
      </c>
    </row>
    <row spans="1:14" r="34">
      <c s="4" r="A34" t="s">
        <v>270</v>
      </c>
      <c s="7" r="G34" t="n">
        <v>2425000</v>
      </c>
      <c s="7" r="H34" t="n">
        <v>2425000</v>
      </c>
    </row>
    <row spans="1:14" r="35">
      <c s="4" r="A35" t="s">
        <v>383</v>
      </c>
      <c s="6" r="G35" t="n">
        <v>1050000</v>
      </c>
    </row>
    <row spans="1:14" r="36">
      <c s="4" r="A36" t="s">
        <v>267</v>
      </c>
      <c s="7" r="G36" t="n">
        <v>1375000</v>
      </c>
      <c s="7" r="H36" t="n">
        <v>1375000</v>
      </c>
    </row>
    <row spans="1:14" r="37">
      <c s="4" r="A37" t="s">
        <v>346</v>
      </c>
      <c s="6" r="G37" t="n">
        <v>2907347</v>
      </c>
      <c s="6" r="H37" t="n">
        <v>2907347</v>
      </c>
      <c s="6" r="L37" t="n">
        <v>2907347</v>
      </c>
      <c s="6" r="N37" t="n">
        <v>2970347</v>
      </c>
    </row>
    <row spans="1:14" r="38">
      <c s="4" r="A38" t="s">
        <v>491</v>
      </c>
      <c s="9" r="G38" t="n">
        <v>0.05</v>
      </c>
      <c s="9" r="H38" t="n">
        <v>0.05</v>
      </c>
      <c s="9" r="L38" t="n">
        <v>0.04</v>
      </c>
    </row>
    <row spans="1:14" r="39">
      <c s="4" r="A39" t="s">
        <v>345</v>
      </c>
      <c s="9" r="G39" t="n">
        <v>0.15</v>
      </c>
      <c s="9" r="H39" t="n">
        <v>0.15</v>
      </c>
      <c s="9" r="K39" t="n">
        <v>0.15</v>
      </c>
      <c s="9" r="L39" t="n">
        <v>0.27</v>
      </c>
      <c s="9" r="N39" t="n">
        <v>0.41</v>
      </c>
    </row>
    <row spans="1:14" r="40">
      <c s="4" r="A40" t="s">
        <v>413</v>
      </c>
      <c s="7" r="H40" t="n">
        <v>962000</v>
      </c>
      <c s="7" r="I40" t="n">
        <v>501000</v>
      </c>
    </row>
    <row spans="1:14" r="41">
      <c s="4" r="A41" t="s">
        <v>599</v>
      </c>
      <c s="6" r="I41" t="n">
        <v>28040096</v>
      </c>
      <c s="6" r="M41" t="n">
        <v>227983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v>
      </c>
      <c s="2" r="B1" t="s">
        <v>1</v>
      </c>
    </row>
    <row spans="1:3" r="2">
      <c s="2" r="B2" t="s">
        <v>2</v>
      </c>
      <c s="2" r="C2" t="s">
        <v>32</v>
      </c>
    </row>
    <row spans="1:3" r="3">
      <c s="3" r="A3" t="s">
        <v>111</v>
      </c>
    </row>
    <row spans="1:3" r="4">
      <c s="4" r="A4" t="s">
        <v>86</v>
      </c>
      <c s="7" r="B4" t="n">
        <v>-4571000</v>
      </c>
      <c s="7" r="C4" t="n">
        <v>-2415000</v>
      </c>
    </row>
    <row spans="1:3" r="5">
      <c s="3" r="A5" t="s">
        <v>112</v>
      </c>
    </row>
    <row spans="1:3" r="6">
      <c s="4" r="A6" t="s">
        <v>113</v>
      </c>
      <c s="6" r="B6" t="n">
        <v>25000</v>
      </c>
      <c s="6" r="C6" t="n">
        <v>32000</v>
      </c>
    </row>
    <row spans="1:3" r="7">
      <c s="4" r="A7" t="s">
        <v>78</v>
      </c>
      <c s="6" r="B7" t="n">
        <v>34000</v>
      </c>
      <c s="6" r="C7" t="n">
        <v>17000</v>
      </c>
    </row>
    <row spans="1:3" r="8">
      <c s="4" r="A8" t="s">
        <v>114</v>
      </c>
      <c s="6" r="B8" t="n">
        <v>-11000</v>
      </c>
      <c s="6" r="C8" t="n">
        <v>-548000</v>
      </c>
    </row>
    <row spans="1:3" r="9">
      <c s="4" r="A9" t="s">
        <v>101</v>
      </c>
      <c s="6" r="B9" t="n">
        <v>109000</v>
      </c>
      <c s="6" r="C9" t="n">
        <v>237000</v>
      </c>
    </row>
    <row spans="1:3" r="10">
      <c s="4" r="A10" t="s">
        <v>115</v>
      </c>
      <c s="6" r="B10" t="n">
        <v>29000</v>
      </c>
      <c s="6" r="C10" t="n">
        <v>21000</v>
      </c>
    </row>
    <row spans="1:3" r="11">
      <c s="4" r="A11" t="s">
        <v>116</v>
      </c>
      <c s="4" r="B11" t="s">
        <v>38</v>
      </c>
      <c s="6" r="C11" t="n">
        <v>-4000</v>
      </c>
    </row>
    <row spans="1:3" r="12">
      <c s="4" r="A12" t="s">
        <v>117</v>
      </c>
      <c s="6" r="B12" t="n">
        <v>266000</v>
      </c>
      <c s="4" r="C12" t="s">
        <v>38</v>
      </c>
    </row>
    <row spans="1:3" r="13">
      <c s="4" r="A13" t="s">
        <v>118</v>
      </c>
      <c s="6" r="B13" t="n">
        <v>86000</v>
      </c>
      <c s="6" r="C13" t="n">
        <v>60000</v>
      </c>
    </row>
    <row spans="1:3" r="14">
      <c s="3" r="A14" t="s">
        <v>119</v>
      </c>
    </row>
    <row spans="1:3" r="15">
      <c s="4" r="A15" t="s">
        <v>35</v>
      </c>
      <c s="6" r="B15" t="n">
        <v>-13000</v>
      </c>
      <c s="6" r="C15" t="n">
        <v>71000</v>
      </c>
    </row>
    <row spans="1:3" r="16">
      <c s="4" r="A16" t="s">
        <v>36</v>
      </c>
      <c s="6" r="B16" t="n">
        <v>-21000</v>
      </c>
      <c s="6" r="C16" t="n">
        <v>-96000</v>
      </c>
    </row>
    <row spans="1:3" r="17">
      <c s="4" r="A17" t="s">
        <v>39</v>
      </c>
      <c s="6" r="B17" t="n">
        <v>-11000</v>
      </c>
      <c s="6" r="C17" t="n">
        <v>-50000</v>
      </c>
    </row>
    <row spans="1:3" r="18">
      <c s="4" r="A18" t="s">
        <v>45</v>
      </c>
      <c s="6" r="B18" t="n">
        <v>-42000</v>
      </c>
      <c s="6" r="C18" t="n">
        <v>133000</v>
      </c>
    </row>
    <row spans="1:3" r="19">
      <c s="4" r="A19" t="s">
        <v>46</v>
      </c>
      <c s="6" r="B19" t="n">
        <v>200000</v>
      </c>
      <c s="6" r="C19" t="n">
        <v>179000</v>
      </c>
    </row>
    <row spans="1:3" r="20">
      <c s="4" r="A20" t="s">
        <v>120</v>
      </c>
      <c s="6" r="B20" t="n">
        <v>-3920000</v>
      </c>
      <c s="6" r="C20" t="n">
        <v>-2363000</v>
      </c>
    </row>
    <row spans="1:3" r="21">
      <c s="3" r="A21" t="s">
        <v>121</v>
      </c>
    </row>
    <row spans="1:3" r="22">
      <c s="4" r="A22" t="s">
        <v>122</v>
      </c>
      <c s="6" r="B22" t="n">
        <v>-5000</v>
      </c>
      <c s="6" r="C22" t="n">
        <v>-25000</v>
      </c>
    </row>
    <row spans="1:3" r="23">
      <c s="4" r="A23" t="s">
        <v>123</v>
      </c>
      <c s="4" r="B23" t="s">
        <v>38</v>
      </c>
      <c s="6" r="C23" t="n">
        <v>9000</v>
      </c>
    </row>
    <row spans="1:3" r="24">
      <c s="4" r="A24" t="s">
        <v>124</v>
      </c>
      <c s="6" r="B24" t="n">
        <v>-5000</v>
      </c>
      <c s="6" r="C24" t="n">
        <v>-16000</v>
      </c>
    </row>
    <row spans="1:3" r="25">
      <c s="3" r="A25" t="s">
        <v>125</v>
      </c>
    </row>
    <row spans="1:3" r="26">
      <c s="4" r="A26" t="s">
        <v>126</v>
      </c>
      <c s="6" r="B26" t="n">
        <v>949000</v>
      </c>
      <c s="6" r="C26" t="n">
        <v>501000</v>
      </c>
    </row>
    <row spans="1:3" r="27">
      <c s="4" r="A27" t="s">
        <v>108</v>
      </c>
      <c s="6" r="B27" t="n">
        <v>100000</v>
      </c>
      <c s="4" r="C27" t="s">
        <v>38</v>
      </c>
    </row>
    <row spans="1:3" r="28">
      <c s="4" r="A28" t="s">
        <v>127</v>
      </c>
      <c s="6" r="B28" t="n">
        <v>2950000</v>
      </c>
      <c s="6" r="C28" t="n">
        <v>1815000</v>
      </c>
    </row>
    <row spans="1:3" r="29">
      <c s="4" r="A29" t="s">
        <v>128</v>
      </c>
      <c s="6" r="B29" t="n">
        <v>3999000</v>
      </c>
      <c s="6" r="C29" t="n">
        <v>2316000</v>
      </c>
    </row>
    <row spans="1:3" r="30">
      <c s="4" r="A30" t="s">
        <v>129</v>
      </c>
      <c s="6" r="B30" t="n">
        <v>74000</v>
      </c>
      <c s="6" r="C30" t="n">
        <v>-63000</v>
      </c>
    </row>
    <row spans="1:3" r="31">
      <c s="4" r="A31" t="s">
        <v>130</v>
      </c>
      <c s="6" r="B31" t="n">
        <v>53000</v>
      </c>
      <c s="6" r="C31" t="n">
        <v>116000</v>
      </c>
    </row>
    <row spans="1:3" r="32">
      <c s="4" r="A32" t="s">
        <v>131</v>
      </c>
      <c s="6" r="B32" t="n">
        <v>127000</v>
      </c>
      <c s="6" r="C32" t="n">
        <v>53000</v>
      </c>
    </row>
    <row spans="1:3" r="33">
      <c s="3" r="A33" t="s">
        <v>132</v>
      </c>
    </row>
    <row spans="1:3" r="34">
      <c s="4" r="A34" t="s">
        <v>133</v>
      </c>
      <c s="6" r="B34" t="n">
        <v>3397000</v>
      </c>
      <c s="4" r="C34" t="s">
        <v>38</v>
      </c>
    </row>
    <row spans="1:3" r="35">
      <c s="4" r="A35" t="s">
        <v>134</v>
      </c>
      <c s="6" r="B35" t="n">
        <v>25000</v>
      </c>
      <c s="4" r="C35" t="s">
        <v>38</v>
      </c>
    </row>
    <row spans="1:3" r="36">
      <c s="4" r="A36" t="s">
        <v>135</v>
      </c>
      <c s="6" r="B36" t="n">
        <v>-12000</v>
      </c>
      <c s="4" r="C36" t="s">
        <v>38</v>
      </c>
    </row>
    <row spans="1:3" r="37">
      <c s="4" r="A37" t="s">
        <v>136</v>
      </c>
      <c s="6" r="B37" t="n">
        <v>-310000</v>
      </c>
      <c s="4" r="C37" t="s">
        <v>38</v>
      </c>
    </row>
    <row spans="1:3" r="38">
      <c s="4" r="A38" t="s">
        <v>137</v>
      </c>
      <c s="4" r="B38" t="s">
        <v>38</v>
      </c>
      <c s="6" r="C38" t="n">
        <v>5000</v>
      </c>
    </row>
    <row spans="1:3" r="39">
      <c s="4" r="A39" t="s">
        <v>138</v>
      </c>
      <c s="4" r="B39" t="s">
        <v>38</v>
      </c>
      <c s="7" r="C39" t="n">
        <v>1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3</v>
      </c>
      <c s="2" r="B1" t="s">
        <v>1</v>
      </c>
    </row>
    <row spans="1:2" r="2">
      <c s="2" r="B2" t="s">
        <v>2</v>
      </c>
    </row>
    <row spans="1:2" r="3">
      <c s="3" r="A3" t="s">
        <v>140</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6</v>
      </c>
      <c s="2" r="B1" t="s">
        <v>1</v>
      </c>
    </row>
    <row spans="1:2" r="2">
      <c s="2" r="B2" t="s">
        <v>2</v>
      </c>
    </row>
    <row spans="1:2" r="3">
      <c s="3" r="A3" t="s">
        <v>140</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Nature of Business and</vt:lpstr>
      <vt:lpstr>Note 2 - Going Concern</vt:lpstr>
      <vt:lpstr>Note 3 - Summary of Significant</vt:lpstr>
      <vt:lpstr>Note 4 - Property, Plant and Eq</vt:lpstr>
      <vt:lpstr>Note 5 - Related Party Debt Agr</vt:lpstr>
      <vt:lpstr>Note 6 - Line of Credit and Sho</vt:lpstr>
      <vt:lpstr>Note 7 - Stockholders' Deficit</vt:lpstr>
      <vt:lpstr>Note 8 - Warrant Derivative Lia</vt:lpstr>
      <vt:lpstr>Note 9 - Income Taxes</vt:lpstr>
      <vt:lpstr>Note 10 - Fair Value Measuremen</vt:lpstr>
      <vt:lpstr>Note 11 - Other Related Party T</vt:lpstr>
      <vt:lpstr>Note 12 - Concentrations</vt:lpstr>
      <vt:lpstr>Note 13 - Commitments and Conti</vt:lpstr>
      <vt:lpstr>Note 14 - Subsequent Events</vt:lpstr>
      <vt:lpstr>Significant Accounting Policies</vt:lpstr>
      <vt:lpstr>Note 4 - Property, Plant and 22</vt:lpstr>
      <vt:lpstr>Note 7 - Stockholders' Deficit </vt:lpstr>
      <vt:lpstr>Note 8 - Warrant Derivative L24</vt:lpstr>
      <vt:lpstr>Note 9 - Income Taxes (Tables)</vt:lpstr>
      <vt:lpstr>Note 10 - Fair Value Measurem26</vt:lpstr>
      <vt:lpstr>Note 1 - Nature of Business a27</vt:lpstr>
      <vt:lpstr>Note 2 - Going Concern (Details</vt:lpstr>
      <vt:lpstr>Note 3 - Summary of Significa29</vt:lpstr>
      <vt:lpstr>Note 4 - Property, Plant and 30</vt:lpstr>
      <vt:lpstr>Note 4 - Property, Plant, and E</vt:lpstr>
      <vt:lpstr>Note 5 - Related Party Debt A32</vt:lpstr>
      <vt:lpstr>Note 6 - Line of Credit and S33</vt:lpstr>
      <vt:lpstr>Note 7 - Stockholders' Defici34</vt:lpstr>
      <vt:lpstr>Note 7 - Warrant Activity (Deta</vt:lpstr>
      <vt:lpstr>Note 7 - Stock Options Activity</vt:lpstr>
      <vt:lpstr>Note 7 - Employee Option Grants</vt:lpstr>
      <vt:lpstr>Note 7 - Assumptions Used to Me</vt:lpstr>
      <vt:lpstr>Note 8 - Warrant Derivative L39</vt:lpstr>
      <vt:lpstr>Note 8 - Fair Value Per Share a</vt:lpstr>
      <vt:lpstr>Note 8 - Assumptions to Estimat</vt:lpstr>
      <vt:lpstr>Note 9 - Income Taxes (Details </vt:lpstr>
      <vt:lpstr>Note 9 - Components of Net Defe</vt:lpstr>
      <vt:lpstr>Note 9 - Provision for Income T</vt:lpstr>
      <vt:lpstr>Note 9 - Provision for Income45</vt:lpstr>
      <vt:lpstr>Note 10 - Assets and Liabilitie</vt:lpstr>
      <vt:lpstr>Note 10 - Summary of Changes In</vt:lpstr>
      <vt:lpstr>Note 10 - Valuation Techniques </vt:lpstr>
      <vt:lpstr>Note 11 - Other Related Party49</vt:lpstr>
      <vt:lpstr>Note 12 - Concentrations (Detai</vt:lpstr>
      <vt:lpstr>Note 13 - Commitments and Con51</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6:44:27Z</dcterms:created>
  <dcterms:modified xmlns:dcterms="http://purl.org/dc/terms/" xmlns:xsi="http://www.w3.org/2001/XMLSchema-instance" xsi:type="dcterms:W3CDTF">2016-09-26T16:44:27Z</dcterms:modified>
  <dc:title xmlns:dc="http://purl.org/dc/elements/1.1/">Untitled</dc:title>
  <dc:description xmlns:dc="http://purl.org/dc/elements/1.1/"/>
  <dc:subject xmlns:dc="http://purl.org/dc/elements/1.1/"/>
  <cp:keywords/>
  <cp:category/>
</cp:coreProperties>
</file>